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tock-Based Compensation" sheetId="7" r:id="rId7"/>
    <s:sheet name="Earnings Per Share" sheetId="8" r:id="rId8"/>
    <s:sheet name="Fair Value of Financial Instrum" sheetId="9" r:id="rId9"/>
    <s:sheet name="Inventories" sheetId="10" r:id="rId10"/>
    <s:sheet name="Goodwill and Other Intangible A" sheetId="11" r:id="rId11"/>
    <s:sheet name="Debt" sheetId="12" r:id="rId12"/>
    <s:sheet name="Derivative Instruments and Hedg" sheetId="13" r:id="rId13"/>
    <s:sheet name="Provision for Income Taxes" sheetId="14" r:id="rId14"/>
    <s:sheet name="Commitments and Contingencies" sheetId="15" r:id="rId15"/>
    <s:sheet name="Shareholders' Equity" sheetId="16" r:id="rId16"/>
    <s:sheet name="Noncontrolling Interests" sheetId="17" r:id="rId17"/>
    <s:sheet name="Other Charges, Net" sheetId="18" r:id="rId18"/>
    <s:sheet name="Interest and Other Income (Expe" sheetId="19" r:id="rId19"/>
    <s:sheet name="Business Segment Information" sheetId="20" r:id="rId20"/>
    <s:sheet name="Recent Accounting Pronouncement" sheetId="21" r:id="rId21"/>
    <s:sheet name="Stock-Based Compensation (Table" sheetId="22" r:id="rId22"/>
    <s:sheet name="Earnings Per Share (Tables)" sheetId="23" r:id="rId23"/>
    <s:sheet name="Fair Value of Financial Instr24" sheetId="24" r:id="rId24"/>
    <s:sheet name="Inventories (Tables)" sheetId="25" r:id="rId25"/>
    <s:sheet name="Goodwill and Other Intangible26" sheetId="26" r:id="rId26"/>
    <s:sheet name="Debt (Tables)" sheetId="27" r:id="rId27"/>
    <s:sheet name="Derivative Instruments and He28" sheetId="28" r:id="rId28"/>
    <s:sheet name="Shareholders' Equity (Tables)" sheetId="29" r:id="rId29"/>
    <s:sheet name="Noncontrolling Interests (Table" sheetId="30" r:id="rId30"/>
    <s:sheet name="Other Charges, Net (Tables)" sheetId="31" r:id="rId31"/>
    <s:sheet name="Interest and Other Income (Ex32" sheetId="32" r:id="rId32"/>
    <s:sheet name="Business Segment Information (T" sheetId="33" r:id="rId33"/>
    <s:sheet name="Description of Business (Detail" sheetId="34" r:id="rId34"/>
    <s:sheet name="Stock-Based Compensation - Plan" sheetId="35" r:id="rId35"/>
    <s:sheet name="Stock-Based Compensation - Assu" sheetId="36" r:id="rId36"/>
    <s:sheet name="Stock-Based Compensation - Stoc" sheetId="37" r:id="rId37"/>
    <s:sheet name="Stock-Based Compensation - Rest" sheetId="38" r:id="rId38"/>
    <s:sheet name="Stock-Based Compensation - Unre" sheetId="39" r:id="rId39"/>
    <s:sheet name="Earnings Per Share - Computatio" sheetId="40" r:id="rId40"/>
    <s:sheet name="Earnings Per Share - Anti-dilut" sheetId="41" r:id="rId41"/>
    <s:sheet name="Fair Value of Financial Instr42" sheetId="42" r:id="rId42"/>
    <s:sheet name="Fair Value of Financial Instr43" sheetId="43" r:id="rId43"/>
    <s:sheet name="Fair Value of Financial Instr44" sheetId="44" r:id="rId44"/>
    <s:sheet name="Inventories (Details)" sheetId="45" r:id="rId45"/>
    <s:sheet name="Goodwill and Other Intangible46" sheetId="46" r:id="rId46"/>
    <s:sheet name="Goodwill and Other Intangible47" sheetId="47" r:id="rId47"/>
    <s:sheet name="Debt - Components (Details)" sheetId="48" r:id="rId48"/>
    <s:sheet name="Debt - Credit Agreements (Detai" sheetId="49" r:id="rId49"/>
    <s:sheet name="Debt - Revolving Loan Arrangeme" sheetId="50" r:id="rId50"/>
    <s:sheet name="Debt - Senior Notes (Details)" sheetId="51" r:id="rId51"/>
    <s:sheet name="Debt - Debt Issuance Costs (Det" sheetId="52" r:id="rId52"/>
    <s:sheet name="Derivative Instruments and He53" sheetId="53" r:id="rId53"/>
    <s:sheet name="Derivative Instruments and He54" sheetId="54" r:id="rId54"/>
    <s:sheet name="Derivative Instruments and He55" sheetId="55" r:id="rId55"/>
    <s:sheet name="Provision for Income Taxes (Det" sheetId="56" r:id="rId56"/>
    <s:sheet name="Commitments and Contingencies (" sheetId="57" r:id="rId57"/>
    <s:sheet name="Shareholders' Equity - Share Re" sheetId="58" r:id="rId58"/>
    <s:sheet name="Shareholders' Equity - Comprehe" sheetId="59" r:id="rId59"/>
    <s:sheet name="Shareholders' Equity - AOCI (De" sheetId="60" r:id="rId60"/>
    <s:sheet name="Noncontrolling Interests (Detai" sheetId="61" r:id="rId61"/>
    <s:sheet name="Other Charges, Net - Components" sheetId="62" r:id="rId62"/>
    <s:sheet name="Other Charges, Net - Restructur" sheetId="63" r:id="rId63"/>
    <s:sheet name="Other Charges, Net - Restruct64" sheetId="64" r:id="rId64"/>
    <s:sheet name="Interest and Other Income (Ex65" sheetId="65" r:id="rId65"/>
    <s:sheet name="Business Segment Information (D" sheetId="66" r:id="rId66"/>
  </s:sheets>
  <s:definedNames/>
  <s:calcPr calcId="124519" calcMode="auto" fullCalcOnLoad="1"/>
</s:workbook>
</file>

<file path=xl/sharedStrings.xml><?xml version="1.0" encoding="utf-8"?>
<sst xmlns="http://schemas.openxmlformats.org/spreadsheetml/2006/main" uniqueCount="589">
  <si>
    <t>Document and Entity Information - shares</t>
  </si>
  <si>
    <t>6 Months Ended</t>
  </si>
  <si>
    <t>Jun. 30, 2016</t>
  </si>
  <si>
    <t>Aug. 01, 2016</t>
  </si>
  <si>
    <t>Document and Entity Information</t>
  </si>
  <si>
    <t>Entity Registrant Name</t>
  </si>
  <si>
    <t>BRUKER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5</t>
  </si>
  <si>
    <t>Current assets:</t>
  </si>
  <si>
    <t>Cash and cash equivalents</t>
  </si>
  <si>
    <t>Short-term investments</t>
  </si>
  <si>
    <t>Accounts receivable, net</t>
  </si>
  <si>
    <t>Inventories</t>
  </si>
  <si>
    <t>Other current assets</t>
  </si>
  <si>
    <t>Total current assets</t>
  </si>
  <si>
    <t>Property, plant and equipment, net</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ther long-term liabilities</t>
  </si>
  <si>
    <t>Commitments and contingencies (Note 10)</t>
  </si>
  <si>
    <t xml:space="preserve"> </t>
  </si>
  <si>
    <t>Shareholders' equity:</t>
  </si>
  <si>
    <t>Preferred stock, $0.01 par value 5,000,000 shares authorized, none issued or outstanding</t>
  </si>
  <si>
    <t>Common stock, $0.01 par value 260,000,000 shares authorized, 170,381,491 and 169,644,644 shares issued and 161,509,041 and 165,354,180 shares outstanding at June 30, 2016 and December 31, 2015, respectively</t>
  </si>
  <si>
    <t>Treasury stock, at cost, 8,872,450 and 4,290,527 shares at June 30, 2016 and December 31, 2015, respectively</t>
  </si>
  <si>
    <t>Accumulated other comprehensive loss</t>
  </si>
  <si>
    <t>Other shareholders' equity</t>
  </si>
  <si>
    <t>Total shareholders' equity attributable to Bruker Corporation</t>
  </si>
  <si>
    <t>Noncontrolling interest in consolidated subsidiarie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 USD ($) shares in Millions, $ in Millions</t>
  </si>
  <si>
    <t>3 Months Ended</t>
  </si>
  <si>
    <t>Jun. 30, 2015</t>
  </si>
  <si>
    <t>CONDENSED CONSOLIDATED STATEMENTS OF INCOME AND COMPREHENSIVE INCOME</t>
  </si>
  <si>
    <t>Product revenue</t>
  </si>
  <si>
    <t>Service revenue</t>
  </si>
  <si>
    <t>Other revenue</t>
  </si>
  <si>
    <t>Total revenue</t>
  </si>
  <si>
    <t>Cost of product revenue</t>
  </si>
  <si>
    <t>Cost of service revenue</t>
  </si>
  <si>
    <t>Cost of other revenue</t>
  </si>
  <si>
    <t>Total 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and diluted (in dollars per share)</t>
  </si>
  <si>
    <t>Weighted average common shares outstanding:</t>
  </si>
  <si>
    <t>Basic (in shares)</t>
  </si>
  <si>
    <t>Diluted (in shares)</t>
  </si>
  <si>
    <t>Comprehensive income</t>
  </si>
  <si>
    <t>Less: Comprehensive income attributable to noncontrolling interests</t>
  </si>
  <si>
    <t>Comprehensive income attributable to Bruker Corporation</t>
  </si>
  <si>
    <t>Dividend declared (in dollars per share)</t>
  </si>
  <si>
    <t>CONDENSED CONSOLIDATED STATEMENTS OF CASH FLOWS - USD ($) $ in Millions</t>
  </si>
  <si>
    <t>Cash flows from operating activities:</t>
  </si>
  <si>
    <t>Adjustments to reconcile consolidated net income to cash flows from operating activities:</t>
  </si>
  <si>
    <t>Depreciation and amortization</t>
  </si>
  <si>
    <t>Write-down of demonstration inventories to net realizable value</t>
  </si>
  <si>
    <t>Stock-based compensation expense</t>
  </si>
  <si>
    <t>Deferred income taxes</t>
  </si>
  <si>
    <t>Loss on disposal of product line</t>
  </si>
  <si>
    <t>Other non-cash expenses, net</t>
  </si>
  <si>
    <t>Changes in operating assets and liabilities, net of acquisitions and divestiture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s of short-term investments</t>
  </si>
  <si>
    <t>Maturities of short-term investments</t>
  </si>
  <si>
    <t>Cash paid for acquisitions, net of cash acquired</t>
  </si>
  <si>
    <t>Purchases of property, plant and equipment</t>
  </si>
  <si>
    <t>Proceeds from sales of property, plant and equipment</t>
  </si>
  <si>
    <t>Net cash used in investing activities</t>
  </si>
  <si>
    <t>Cash flows from financing activities:</t>
  </si>
  <si>
    <t>Proceeds from revolving lines of credit</t>
  </si>
  <si>
    <t>Proceeds (repayment) of other debt, net</t>
  </si>
  <si>
    <t>Proceeds from issuance of common stock, net</t>
  </si>
  <si>
    <t>Payment of contingent consideration</t>
  </si>
  <si>
    <t>Repurchase of common stock</t>
  </si>
  <si>
    <t>Changes in restricted cash</t>
  </si>
  <si>
    <t>Payment of dividends</t>
  </si>
  <si>
    <t>Cash payments to noncontrolling interest</t>
  </si>
  <si>
    <t>Excess tax benefits related to stock option award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Description of Business</t>
  </si>
  <si>
    <t>1. Description of Business
Bruker Corporation, together with its consolidated subsidiaries (“Bruker” or the “Company”), is a designer and manufacturer of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two reportable segments, Bruker Scientific Instruments (BSI) , which represents approximately 93% of the Company’s revenues during the three and six months ended June 30, 2016, and Bruker Energy &amp; Supercon Technologies (BEST) , which represents the remainder of the Company’s revenues. Within BSI, the Company is organized into three operating segments: the Bruker BioSpin Group, the Bruker CALID Group and the Bruker Nano Group. For financial reporting purposes, the Bruker BioSpin, Bruker CALID and Bruker Nano operating segments are aggregated into the BSI reportable segment because each has similar economic characteristics, production processes, service offerings, types and classes of customers, methods of distribution and regulatory environments.
Bruker BioSpin - The Bruker BioSpin Group manufactures and distributes enabling life science tools based on magnetic resonance technology. The majority of Bruker BioSpin’s revenues are generated by academic and government research customers. Other customers include pharmaceutical and biotechnology companies and nonprofit laboratories, as well as chemical, food and beverage, clinical and polymer companies.
Bruker CALID ( C hemicals, A pplied Markets, L ife Science, I n-Vitro Diagnostics, D etection) - The Bruker CALID Group designs, manufactures and distributes life science mass spectrometry and ion mobility spectrometry systems, infrared spectroscopy and radiological/nuclear detectors for Chemical, Biological, Radiological, Nuclear and Explosive (CBRNE) detection in emergency response, homeland security and defense applications, and analytical and process analysis instruments and solutions based on infrared and Raman molecular spectroscopy technologies. Customers of the Bruker CALID Group include pharmaceutical, biotechnology and diagnostics companies, contract research organizations, academic institutions, medical schools, nonprofit or for-profit forensics, agriculture, food and beverage safety, environmental and clinical microbiology laboratories, hospitals and government departments and agencies.
Bruker Nano - The Bruker Nano Group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and spark optical emission spectroscopy systems. Customers of the Bruker Nano Group include biotechnology and pharmaceutical companies, academic institutions, governmental customers, nanotechnology companies, semiconductor companies, raw material manufacturers, industrial companies and other businesses involved in materials analysis.
The Company’s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
The unaudited condensed consolidated financial statements represent the consolidated accounts of the Company. All significant intercompany accounts and transactions have been eliminated in consolidation. The unaudited condensed consolidated financial statements as of June 30, 2016 and December 31, 2015, and for the three and six months ended June 30, 2016 and 2015, have been prepared in accordance with accounting principles generally accepted in the United States of America (GAAP) for interim financial information and pursuant to the rules and regulations of the Securities and Exchange Commission (SEC) for Quarterly Reports on Form 10-Q and Article 10 of Regulation S-X. Accordingly, the financial information presented herein does not include all of the information and footnotes required by GAAP for complete financial statements. In the opinion of management, all adjustments, consisting only of normal recurring adjustments, considered necessary for a fair presentation have been included. The results for interim periods are not necessarily indicative of the results expected for any other interim period or the full year. Upon adoption of Accounting Standards Update 2015-03, the deferred financing costs related to the Company’s senior note obligations were reclassified as of December 31, 2015 to conform to the current year presentation and had no effect on previously reported net income or cash flows. See Note 7 for additional information regarding the Company’s senior note obligations.
At June 30, 2016, the Company’s significant accounting policies and estimates, which are detailed in the Company’s Annual Report on Form 10-K for the year ended December 31, 2015, have not changed.</t>
  </si>
  <si>
    <t>Stock-Based Compensation</t>
  </si>
  <si>
    <t>2. Stock-Based Compensation
In May 2010, the Bruker Corporation 2010 Incentive Compensation Plan (the “2010 Plan”) was approved by the Company’s stockholders. The 2010 Plan provided for the issuance of up to 8,000,000 shares of the Company’s common stock. The 2010 Plan allowed a committee of the Board of Directors (the “Compensation Committee”) to grant incentive stock options, non-qualified stock options and restricted stock awards. The Compensation Committee had the authority to determine which employees would receive the awards, the amount of the awards and other terms and conditions of any awards. Awards granted under the 2010 Plan typically were made subject to a vesting period of three to five years.
In May 2016, the Bruker Corporation 2016 Incentive Compensation Plan (the “2016 Plan”) was approved by the Company’s stockholders. With the approval of the 2016 Plan, no further grants will be made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The Compensation Committee has the authority to determine which employees will receive awards, the amount of any awards, and other terms and conditions of such awards. Awards granted under the 2016 Plan typically vest over a period of three to four years.
The Company recorded stock-based compensation expense as follows in the unaudited condensed consolidated statements of income and comprehensive income (in millions):
Three Months Ended June 30,
Six Months Ended June 30,
2016
2015
2016
2015
Stock options
$
$
$
$
Restricted stock awards
)
Restricted stock units
—
—
—
—
Total stock-based compensation
$
$
$
$
Three Months Ended June 30,
Six Months Ended June 30,
2016
2015
2016
2015
Costs of product revenue
$
$
$
$
Selling, general and administrative
Research and development
Total stock-based compensation
$
$
$
$
Stock-based compensation expense is recognized on a straight-line basis over the underlying requisite service period of the stock-based award.
Stock options to purchase the Company’s common stock are periodically awarded to executive officers and other employees of the Company subject to a vesting period of three to five years. The fair value of each option award is estimated on the date of grant using the Black-Scholes option-pricing model. Assumptions for the six months ended June 30, 2016 and 2015 regarding volatility, expected life, dividend yield and risk-free interest rates are required for the Black-Scholes model and are presented in the table below:
2016
2015
Risk-free interest rates
1.27% - 2.05%
1.58% - 1.71%
Expected life
5.75 - 7.02 years
6.0 - 6.3 years
Volatility
33.75% - 41.60%
37.15% - 52.23%
Expected dividend yield
0.0% - 0.66%
Stock option activity for the six months ended June 30, 2016 was as follows:
Shares Subject to Options
Weighted Average Option Price
Weighted Average Remaining Contractual Term (Yrs)
Aggregate Intrinsic Value (in millions) (b)
Outstanding at December 31, 2015
$
Granted
Exercised
)
Forfeited
)
Outstanding at June 30, 2016
$
$
Exercisable at June 30, 2016
$
$
Exercisable and expected to vest at June 30, 2016 (a)
$
$
(a)
In addition to the options that are vested at June 30, 2016, the Company expects a portion of the unvested options to vest in the future. Options expected to vest in the future are determined by applying an estimated forfeiture rate to the options that are unvested as of June 30, 2016.
(b)
The aggregate intrinsic value is based on the positive difference between the fair value of the Company’s common stock price of $22.74 on June 30, 2016, or the date of exercises, as appropriate, and the exercise price of the underlying stock options.
The weighted average fair value of options granted was $9.77 and $8.61 per share for the six months ended June 30, 2016 and 2015, respectively.
The total intrinsic value of options exercised was $9.7 million and $4.7 million for the six months ended June 30, 2016 and 2015, respectively.
Restricted stock award activity for the six months ended June 30, 2016 was as follows:
Shares Subject to Restriction
Weighted Average Grant Date Fair Value
Outstanding at December 31, 2015
$
Granted
Vested
)
Forfeited
)
Outstanding at June 30, 2016
$
The total fair value of restricted stock vested was $0.2 million for the each of the six months ended June 30, 2016 and 2015, respectively.
Restricted stock unit activity for the six months ended June 30, 2016 was as follows:
Shares Subject to Restriction
Weighted Average Grant Date Fair Value
Outstanding at December 31, 2015
—
$
—
Granted
Outstanding at June 30, 2016
$
No restricted stock units vested in the six months ended June 30, 2016.
At June 30, 2016, the Company expects to recognize pre-tax stock-based compensation expense of $13.3 million associated with outstanding stock option awards granted under the Company’s stock plans over the weighted average remaining service period of 2.42 years. The Company expects to recognize additional pre-tax stock-based compensation expense of $3.2 million associated with outstanding restricted stock awards granted under the Company’s stock plans over the weighted average remaining service period of 2.56 years. The Company also expects to recognize additional pre-tax stock-based compensation expense of $0.2 million associated with outstanding restricted stock units granted under the 2016 Plan over the weighted average remaining service period of 3.92 years.</t>
  </si>
  <si>
    <t>Earnings Per Share</t>
  </si>
  <si>
    <t>3. Earnings Per Share
Net income per common share attributable to Bruker Corporation shareholders is calculated by dividing net income attributable to Bruker Corporation by the weighted 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 following table sets forth the computation of basic and diluted weighted average shares outstanding and net income per common share attributable to Bruker Corporation shareholders (in millions, except per share amounts):
Three Months Ended June 30,
Six Months Ended June 30,
2016
2015
2016
2015
Net income attributable to Bruker Corporation, as reported
$
$
$
$
Weighted average shares outstanding:
Weighted average shares outstanding-basic
Effect of dilutive securities:
Stock options and restricted stock
Net income per common share attributable to Bruker Corporation shareholders:
Basic and diluted
$
$
$
$
Stock options to purchase approximately 1.0 million shares and 0.9 million shares were excluded from the computation of diluted earnings per share in the three months ended June 30, 2016 and 2015, respectively, as their effect would have been anti-dilutive. Approximately 1.8 million shares and 1.4 million shares were excluded from the computation of diluted earnings per share in the six months ended June 30, 2016 and 2015, respectively.</t>
  </si>
  <si>
    <t>Fair Value of Financial Instruments</t>
  </si>
  <si>
    <t>4.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following tables set forth the Company’s financial instruments that are measured at fair value on a recurring basis and presents them within the fair value hierarchy using the lowest level of input that is significant to the fair value measurement at June 30, 2016 and December 31, 2015 (in millions):
June 30, 2016
Total
Quoted Prices in Active Markets Available (Level 1)
Significant Other Observable Inputs (Level 2)
Significant Unobservable Inputs (Level 3)
Assets:
Foreign exchange contracts
$
$
—
$
$
—
Embedded derivatives in purchase and delivery contracts
—
—
Total assets recorded at fair value
$
$
—
$
$
—
Liabilities:
Contingent consideration
$
$
—
$
—
$
Foreign exchange contracts
—
—
Embedded derivatives in purchase and delivery contracts
—
—
Fixed price commodity contracts
—
—
Total liabilities recorded at fair value
$
$
—
$
$
December 31, 2015
Total
Quoted Prices in Active Markets Available (Level 1)
Significant Other Observable Inputs (Level 2)
Significant Unobservable Inputs (Level 3)
Assets:
Embedded derivatives in purchase and delivery contracts
$
$
—
$
$
—
Total assets recorded at fair value
$
$
—
$
$
—
Liabilities:
Contingent consideration
$
$
—
$
—
$
Foreign exchange contracts
—
—
Embedded derivatives in purchase and delivery contracts
—
—
Fixed price commodity contracts
—
—
Total liabilities recorded at fair value
$
$
—
$
$
The Company’s financial instruments consist primarily of short-term investments, restricted cash, derivative instruments consisting of foreign exchange contracts, commodity contracts, derivatives embedded in certain purchase and sale contracts, accounts receivable, short-term borrowings, accounts payable, contingent consideration and long-term debt. The carrying amounts of the Company’s short-term investments, restricted cash, accounts receivable, short-term borrowings and accounts payable approximate fair value due to their short-term nature. Derivative assets and liabilities are measured at fair value on a recurring basis. The Company’s long-term debt consists principally of a private placement arrangement entered into in 2012 with various fixed interest rates based on the maturity date. The fair value of the long-term fixed interest rate debt, which has been classified as Level 2, was $264.1 million and $252.1 million at June 30, 2016 and December 31, 2015, respectively, based on market and observable sources with similar maturity date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or six months ended June 30, 2016 or 2015.
As part of certain historical acquisitions,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and gross margin targets in certain years as specified in the purchase and sale agreements. The Company initially values contingent consideration using a Monte Carlo simulation which models future revenue and costs of goods sold projections and discounts the average results to present value. For the three months ended June 30, 2016, additional contingent consideration of $7.7 million was recognized in earnings related to a recent acquisition within the Bruker Nano Group based upon an increase in forecasted revenue levels for the acquired business for the remainder of 2016 and was recorded within other charges, net in the unaudited condensed consolidated statements of income and comprehensive income.
The following table sets forth the changes in contingent consideration liabilities for the six months ended June 30, 2016 (in millions):
Balance at December 31, 2015
$
Current period additions
Current period adjustments
Balance at June 30, 2016
$
For the three and six months ended June 30, 2015, the changes to the fair value of the contingent consideration recognized in earnings was ($3.1) million and ($3.0) million, respectively, and was recorded within other charges, net in the unaudited condensed consolidated statements of income and comprehensive income.
The Company enters into time deposits with varying maturity dates ranging from one to twelve months, as well as call deposits for which the Company has the ability to redeem the invested amounts over a period of 31 to 95 days. The Company has classified these investments within cash and cash equivalents or short-term investments within the unaudited condensed consolidated balance sheet based on the call and maturity dates. As of June 30, 2016 there are no cash equivalents outstanding and $187.9 million of short-term investments.
Short-term investments are classified as available-for-sale and are reported at fair value, with unrealized gains (losses) excluded from earnings and reported, net of tax, in accumulated other comprehensive income (loss) within the accompanying unaudited condensed consolidated balance sheet. There were no unrealized gains (losses) recorded during the three or six months ended June 30, 2016 and 2015. On a quarterly basis, the Company reviews its short-term investments to determine if there have been any events that could create an impairment. None were noted for the three or six months ended June 30, 2016 and 2015.</t>
  </si>
  <si>
    <t>5. Inventories
Inventories consisted of the following (in millions):
June 30,
December 31,
2016
2015
Raw materials
$
$
Work-in-process
Finished goods
Demonstration units
Inventories
$
$
Finished goods include in-transit systems that have been shipped to the Company’s customers, but not yet installed and accepted by the customer. As of June 30, 2016 and December 31, 2015, inventory-in-transit was $36.8 million and $44.7 million, respectively.
The Company reduces the carrying value of its demonstration inventories for differences between its cost and estimated net realizable value through a charge to cost of product revenue that is based on a number of factors, including the age of the unit, the physical condition of the unit and an assessment of technological obsolescence. Amounts recorded in Cost of Revenue related to the write-down of demonstration units to net realizable value were $3.7 million and $4.9 million for the three months ended June 30, 2016 and 2015, respectively, and $8.5 million and $9.9 million for the six months ended June 30, 2016 and 2015, respectively.</t>
  </si>
  <si>
    <t>Goodwill and Other Intangible Assets</t>
  </si>
  <si>
    <t>6. Goodwill and Other Intangible Assets
The following table sets forth the changes in the carrying amount of goodwill for the six months ended June 30, 2016 (in millions):
Balance at December 31, 2015
$
Foreign currency effect
Balance at June 30, 2016
$
The following is a summary of intangible assets (in millions):
June 30, 2016
December 31, 2015
Gross Carrying Amount
Accumulated Amortization
Net Carrying Amount
Gross Carrying Amount
Accumulated Amortization
Net Carrying Amount
Existing technology and related patents
$
$
)
$
$
$
)
$
Customer relationships
)
)
Non compete contracts
)
)
Trade names
)
)
Intangible assets subject to amortization
)
)
In-process research and development
—
—
Intangible assets
$
$
)
$
$
$
)
$
For the three months ended June 30, 2016 and 2015, the Company recorded amortization expense of $5.4 million and $5.2 million, respectively, related to intangible assets subject to amortization. For the six months ended June 30, 2016 and 2015, the Company recorded amortization expense of $10.8 million and $10.4 million, respectively, related to intangible assets subject to amortization.</t>
  </si>
  <si>
    <t>Debt</t>
  </si>
  <si>
    <t>7. Debt
The Company’s debt obligations as of June 30, 2016 and December 31, 2015 consisted of the following (in millions):
June 30,
December 31,
2016
2015
US Dollar revolving loan under the 2015 Credit Agreement
$
$
US Dollar notes under the Note Purchase Agreement
Unamortized debt issuance costs under the Note Purchase Agreement
)
)
Capital lease obligations and other loans
Total debt
Current portion of long-term debt
)
)
Total long-term debt, less current portion
$
$
On October 27, 2015, the Company entered into a revolving credit agreement, referred to as the 2015 Credit Agreement, and terminated the prior credit agreement. The 2015 Credit Agreement provides a maximum commitment on the Company’s revolving credit line of $500.0 million and a maturity date of October 2020. Borrowings under the revolving credit line of the 2015 Credit Agreement accrue interest, at the Company’s option, at either (a) the greatest of (i) the prime rate, (ii) the federal funds rate plus 0.50% and (iii) adjusted LIBOR plus 1.00%, plus margins ranging from 0.00% to 0.30% or (b) LIBOR, plus margins ranging from 0.90% to 1.30%. There is also a facility fee ranging from 0.10% to 0.20%.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Specifically, the Company’s leverage ratio cannot exceed 3.5 and the Company’s interest coverage ratio cannot be less than 2.5.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As of June 30, 2016, the Company was in compliance with the covenants of the 2015 Credit Agreement. The Company’s leverage ratio (as defined in the 2015 Credit Agreement) was 1.3 and interest coverage ratio (as defined in the 2015 Credit Agreement) was 15.2.
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June 30, 2016 (in millions):
Weighted Average Interest Rate
Total Amount Committed by Lenders
Outstanding Borrowings
Outstanding Lines of Credit
Total Amount Available
2015 Credit Agreement
%
$
$
$
$
Other lines of credit
—
—
Total revolving lines of credit
$
$
$
$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
·
$20.0 million 3.16% Series 2012A Senior Notes, Tranche A, due January 18, 2017;
·
$15.0 million 3.74% Series 2012A Senior Notes, Tranche B, due January 18, 2019;
·
$105.0 million 4.31% Series 2012A Senior Notes, Tranche C, due January 18, 2022; and
·
$100.0 million 4.46% Series 2012A Senior Notes, Tranche D, due January 18, 2024.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Senior Notes at a price equal to 100% of the principal amount thereof, plus accrued and unpaid interes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As of June 30, 2016, the Company was in compliance with the covenants of the Note Purchase Agreement. The Company’s leverage ratio (as defined in the Note Purchase Agreement) was 1.3 and interest coverage ratio (as defined in the Note Purchase Agreement) was 15.2.
In April 2015, the Financial Accounting Standards Board (FASB) issued Accounting Standards Update (ASU) 2015-03, Simplifying the Presentation of Debt Issuance Costs, which amends the existing guidance to require that debt issuance costs be presented in the unaudited condensed consolidated balance sheet as a reduction from the carrying amount of the related debt liability instead of as an other asset. The Company adopted ASU 2015-03 on a retrospective basis for the six months ended June 30, 2016. As of June 30, 2016 and December 31, 2015, there were $0.9 million in debt issuance costs recorded as a reduction in the carrying value of the related debt liability under the Note Purchase Agreement. The $0.9 million in debt issuance costs as of June 30, 2016 will be amortized over the remaining term of the Note Purchase Agreement. The retrospective adoption resulted in $0.9 million of debt issuance costs being reclassified from other current assets and other non-current assets to a reduction of the carrying value of long-term debt as of December 31, 2015. The Company also adopted ASU No. 2015-15, Presentation and Subsequent Measurement of Debt Issuance Costs Associated with Line-of-Credit Arrangements, and elected not to reclassify the debt issuance costs related to line-of-credit arrangements for the 2015 Credit Agreement.</t>
  </si>
  <si>
    <t>Derivative Instruments and Hedging Activities</t>
  </si>
  <si>
    <t>8. Derivative Instruments and Hedging Activities
Interest Rate Risks
The Company’s exposure to interest rate risk relates primarily to outstanding variable rate debt and adverse movements in the related short-term market rates. The most significant component of the Company’s interest rate risk relates to amounts outstanding under the 2015 Credit Agreement, which totaled $102.0 million at June 30, 2016. The Company currently has a higher level of fixed rate debt than variable rate debt, which limits the exposure to adverse movements in interest rates.
Foreign Exchange Rate Risk Management
The Company generates a substantial portion of its revenues and expenses in international markets, principally Germany and other countries in the European Union, Switzerland and Japan, which subjects its operations to the impact of exchange rate fluctuations. The impact of currency exchange rate movement can be positive or negative in any period. The Company periodically enters into foreign exchange contracts in order to minimize the volatility that fluctuations in foreign currency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unaudited condensed consolidated statements of income and comprehensive income. The Company had the following notional amounts outstanding under foreign exchange contracts at June 30, 2016 and December 31, 2015 (in millions):
Buy
Notional Amount in Buy Currency
Sell
Maturity
Notional Amount in U.S. Dollars
Fair Value of Assets
Fair Value of Liabilities
June 30, 2016:
Euro
U.S. Dollars
July 2016
$
$
—
$
Swiss Francs
U.S. Dollars
July 2016
—
U.S. Dollars
Israel Shekel
July 2016
—
Swiss Francs
Canada Dollar
July 2016
—
—
Canada Dollar
Swiss Francs
July 2016
—
—
Euro
Polish Zloty
September 2016
—
—
$
$
$
December 31, 2015:
Euro
U.S. Dollars
January 2016
$
$
—
$
Swiss Francs
U.S. Dollars
April 2016
—
U.S. Dollars
Israel Shekel
April 2016
—
—
$
$
—
$
In addition, the Company periodically enters into purchase and sales contracts denominated in currencies other than the functional currency of the parties to the transaction. The Company accounts for these transactions by separately valuing the “embedded derivative” component of these contracts. Contracts denominated in currencies other than the functional currency of the transacting parties amounted to $81.2 million for the delivery of products and $3.4 million for the purchase of products at June 30, 2016 and $59.0 million for the delivery of products and $4.1 million for the purchase of products at December 31, 2015. The changes in the fair value of these embedded derivatives are recorded as foreign currency exchange gains/losses within interest and other income (expense), net in the unaudited condensed consolidated statements of income and comprehensive income.
Commodity Price Risk Management
The Company has an arrangement with a customer under which it has a firm commitment to deliver copper based superconductors at a fixed price. In order to minimize the volatility that fluctuations in the price of copper have on the Company’s sales of these superconductors, the Company enters into commodity hedge contracts. At June 30, 2016 and December 31, 2015, the Company had fixed price commodity contracts with notional amounts aggregating $0.9 million and $2.0 million, respectively. The changes in the fair value of these commodity contracts are recorded within interest and other income (expense), net in the unaudited condensed consolidated statements of income and comprehensive income.
The fair value of the derivative instruments described above is recorded in the unaudited condensed consolidated balance sheets for the periods as follows (in millions):
June 30,
December 31,
Balance Sheet Location
2016
2015
Derivative assets:
Foreign exchange contracts
Other current assets
$
$
—
Embedded derivatives in purchase and delivery contracts
Other current assets
Derivative liabilities:
Foreign exchange contracts
Other current liabilities
$
$
Embedded derivatives in purchase and delivery contracts
Other current liabilities
Fixed price commodity contracts
Other current liabilities
The impact on net income of unrealized gains and losses resulting from changes in the fair value of derivative instruments not designated as hedging instruments are as follows (in millions):
Three Months Ended June 30,
Six Months Ended June 30,
2016
2015
2016
2015
Foreign exchange contracts
$
)
$
$
$
Embedded derivatives in purchase and delivery contracts
—
)
)
Fixed price commodity contracts
)
)
Other income (expense), net
$
)
$
$
$
The amounts related to derivative instruments not designated as hedging instruments are recorded within interest and other income (expense), net in the unaudited condensed consolidated statements of income and comprehensive income.</t>
  </si>
  <si>
    <t>Provision for Income Taxes</t>
  </si>
  <si>
    <t>9.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June 30, 2016 and 2015 was $3.0 million and $2.3 million, respectively, representing effective tax rates of 16.9% and 9.1%, respectively. The income tax provision for the six months ended June 30, 2016 and 2015 was $7.8 million and $7.1 million, respectively, representing effective tax rates of 16.9% and 19.1%, respectively. The increase in our effective tax rate for the three months ended June 30, 2016, compared to the same period in 2015, was primarily caused by changes in the expected mix of earnings among tax jurisdictions. The decrease in our effective tax rate for the six months ended June 30, 2016, compared to the same period in 2015, was primarily caused by the recognition of previously unrecognized tax benefits due to the closure of certain tax audits and changes in the expected mix of earnings among tax jurisdictions. The Company’s effective tax rate may change over time as the amount or mix of income and taxes changes among the jurisdictions in which the Company is subject to tax.
As of June 30, 2016 and December 31, 2015, the Company has unrecognized tax benefits, excluding penalties and interest, of approximately $10.9 million and $26.9 million, respectively, of which $10.4 million and $13.0 million, if recognized, would result in a reduction of the Company’s effective tax rate. The Company recognizes penalties and interest related to unrecognized tax benefits in the provision for income taxes. As of June 30, 2016 and December 31, 2015, approximately $1.5 million and $4.7 million, respectively, of accrued interest and penalties related to uncertain tax positions was included in other long-term liabilities on the unaudited condensed consolidated balance sheets. Penalties and interest related to unrecognized tax benefits of $1.0 million and $0.3 million were recorded in the provision for income taxes during the three months ended June 30, 2016 and 2015, respectively, and $3.3 million and $1.1 million during the six months ended June 30, 2016 and 2015, respectively.
The Company files tax returns in the United States, which include federal, state and local jurisdictions, and many foreign jurisdictions with varying statutes of limitations. The Company considers Germany, the United States and Switzerland to be its significant tax jurisdictions. The tax years 2009 to 2015 are open tax years in Germany and Switzerland. Tax years 2011 to 2015 remain open for examination in the United States.
The Company asserts that its foreign earnings, with the exception of its foreign earnings that have been previously taxed by the U.S., are indefinitely reinvested. The Company regularly evaluates its assertion that its foreign earnings are indefinitely reinvested. If the cash, cash equivalents and short-term investments held by the Company’s foreign subsidiaries are needed to fund operations in the U.S., or the Company otherwise elects to repatriate the unremitted earnings of its foreign subsidiaries in the form of dividends or otherwise, or if the shares of the subsidiaries were sold or transferred, the Company would likely be subject to additional U.S. income taxes, net of the impact of any available tax credits, which could result in a higher effective tax rate in the future.</t>
  </si>
  <si>
    <t>Commitments and Contingencies</t>
  </si>
  <si>
    <t>10. Commitments and Contingencies
Legal
Lawsuits, claims and proceedings of a nature considered normal to its businesses may be pending from time to time against the Company. The Company believes the outcome of these proceedings, individually and in the aggregate, will not have a material impact on the Company’s financial position or results of operations. As of June 30, 2016 and December 31, 2015, accruals recorded for such potential contingencies were immaterial to the unaudited condensed consolidated financial statements.
The Company understands that the Korea Fair Trade Commission (“KFTC”) is conducting an investigation into improper bidding by Bruker Korea Co., Ltd. and several other companies in connection with bids for sales of X-ray systems in 2010 and 2012. Three of the bids under investigation involved Bruker Korea. The Company is cooperating fully with the KFTC regarding this matter. The potential range of penalties which may arise as a result of any proceedings which may be brought by the KFTC or other Korean government agencies against the Company or its subsidiaries operating in Korea involving this matter could include the imposition of a civil and/or criminal fine and a suspension of all or a portion of the Company’s operations from bidding for or conducting sales to Korean governmental agencies for a period of time. At this time the Company cannot reasonably assess the timing or outcome of these matters or their effect, if any, on the Company’s business or results of operations. Sales to customers in Korea were approximately 2% of the Company’s revenue for the year ended December 31, 2015.
Letters of Credit and Guarantees
At June 30, 2016 and December 31, 2015, the Company had bank guarantees of $130.3 million and $137.7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t>
  </si>
  <si>
    <t>Shareholders' Equity</t>
  </si>
  <si>
    <t>11. Shareholders’ Equity
Share Repurchase Program
In November 2015, the Company’s Board of Directors suspended the Company’s previously announced Anti-Dilutive Repurchase Program until January 1, 2017 and approved an additional share repurchase program (the “Repurchase Program”) under which repurchases of common stock up to $225.0 million may occur from time to time, in amounts, at prices, and at such times as the Company deems appropriate, subject to market conditions, legal requirements and other considerations. A total of 1,200,000 shares were repurchased at an aggregate cost of $34.5 million in the three months ended June 30, 2016 and 4,577,858 shares were repurchased at an aggregate cost of $117.6 million in the six months ended June 30, 2016. Since inception of the Repurchase Program through June 30, 2016, 7,414,900 shares were repurchased at an aggregate cost of $182.6 million. The remaining authorization under the Repurchase Program is $42.4 million. Any future repurchases will be funded from cash on hand, future cash flows from operations and available borrowings under the revolving credit facility.
The repurchased shares are reflected within Treasury stock in the accompanying unaudited condensed consolidated balance sheet at June 30, 2016 and December 31, 2015.
Cash Dividends on Shares of Common Stock
On February 22, 2016, the Company announced the establishment of a dividend policy and the declaration by its Board of Directors of an initial quarterly cash dividend in the amount of $0.04 per share of the Company’s issued and outstanding common stock. Dividends were paid on March 24, 2016 to shareholders of record as of March 4, 2016 and on June 24, 2016 to shareholders of record as of June 6, 2016, in each case for an aggregate cost of $6.5 million. Under the dividend policy, the Company will target a cash dividend to the Company’s shareholders in the amount of $0.16 per share per annum, payable in equal quarterly installments.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Accumulated Other Comprehensive Income (Loss)
Comprehensive income (loss) refers to revenues, expenses, gains and losses that under U.S. GAAP are included in other comprehensive income (loss), but excluded from net income as these amounts are recorded directly as an adjustment to shareholders’ equity, net of tax. The Company’s other comprehensive income (loss) is composed primarily of foreign currency translation adjustments and changes in the funded status of defined benefit pension plans. The following is a summary of comprehensive income (loss) (in millions):
Three Months Ended June 30,
Six Months Ended June 30,
2016
2015
2016
2015
Consolidated net income
$
$
$
$
Foreign currency translation adjustments
)
)
Pension liability adjustments
Net comprehensive income
)
Less: Comprehensive income attributable to noncontrolling interests
Comprehensive income attributable to Bruker Corporation
$
)
$
$
$
The following is a summary of the components of accumulated other comprehensive income (loss), net of tax, at June 30, 2016 (in millions):
Foreign Currency Translation
Pension Liability Adjustment
Accumulated Other Comprehensive Income (Loss)
Balance at December 31, 2015
$
$
)
$
)
Other comprehensive income (loss) before reclassifications
)
Realized loss on reclassification, net of tax of $0.3 million
—
Net current period other comprehensive income
Balance at June 30, 2016
$
$
)
$
)</t>
  </si>
  <si>
    <t>Noncontrolling Interests</t>
  </si>
  <si>
    <t>12. Noncontrolling Interests
Noncontrolling interests represent the minority shareholders’ proportionate share of the Company’s majority owned subsidiaries. The following table sets forth the changes in noncontrolling interests (in millions):
Three Months Ended June 30,
Six Months Ended June 30,
2016
2015
2016
2015
Balance at beginning of period
$
$
$
$
Net income
Foreign currency translation adjustments
)
—
)
Other
—
)
—
)
Balance at end of period
$
$
$
$</t>
  </si>
  <si>
    <t>Other Charges, Net</t>
  </si>
  <si>
    <t>13. Other Charges, Net
The components of other charges, net were as follows (in millions):
Three Months Ended June 30,
Six Months Ended June 30,
2016
2015
2016
2015
Information technology transformation costs
$
$
$
$
Restructuring charges
Pension settlement charge
—
—
—
Acquisition-related charges (benefits)
)
)
Long-lived asset impairments
Other charges, net
$
$
$
$
In recent years, the Company has been undertaking productivity improvement initiatives in an effort to better optimize its operations. These restructuring initiatives have included the divestiture of certain non-core businesses, outsourcing of various manufacturing activities, transferring or ceasing operations at certain facilities, and an overall right-sizing within the Company based on the current business environment.
The Company recorded total restructuring charges during the three months ended June 30, 2016 of $3.7 million related to these initiatives, all within the BSI Segment. These charges consisted of $0.9 million of inventory provisions for excess inventory, $1.0 million of severance costs and $1.8 million of exit related costs, such as professional service and facility exit charges. During the three months ended June 30, 2016, the Company recorded restructuring charges of $1.9 million as a component of cost of revenue and $1.8 million as a component of other charges, net in the accompanying unaudited condensed consolidated statements of income and comprehensive income. The Company recorded total restructuring charges during the six months ended June 30, 2016 of $7.5 million related to these initiatives, all within the BSI Segment. These charges consisted of $1.1 million of inventory provisions for excess inventory, $3.3 million of severance costs and $3.1 million of exit related costs, such as professional service and facility exit charges. During the six months ended June 30, 2016, the Company recorded restructuring charges of $3.9 million as a component of cost of revenue and $3.6 million as a component of other charges, net in the accompanying unaudited condensed consolidated statements of income and comprehensive income.
The Company commenced a restructuring initiative in 2015 within the Bruker BioSpin Group, which was developed as a result of a revenue decline that occurred during the second half of 2014 and continued during the first half of 2015. This initiative was intended to improve Bruker BioSpin Group’s operating results. Restructuring actions resulted in a reduction of employee headcount within the Bruker BioSpin Group of approximately 9%. Included in the total restructuring charges discussed above are restructuring expenses related to this initiative recorded during the six months ended June 30, 2016 of $3.3 million of severance and exit costs, of which $2.2 million was recorded as a component of cost of revenue and $1.1 million as a component of other charges, net in the accompanying unaudited condensed consolidated statements of income and comprehensive income. The restructuring initiative also included the closure and consolidation of a Bruker BioSpin Group manufacturing facility. From inception of the restructuring initiative in the second quarter of 2015, cumulative restructuring expenses and other one-time charges recorded have been $19.5 million, consisting of $4.2 million of inventory write-downs and asset impairments and $15.3 million of severance and exit costs. As of June 30, 2016, expenses incurred under the restructuring initiative were substantially complete.
The following table sets forth the changes in restructuring reserves for the six months ended June 30, 2016 (in millions):
Total
Severance
Exit Costs
Provisions for Excess Inventory
Balance at December 31, 2015
$
$
$
$
Restructuring charges
Cash payments
)
)
)
)
Other, non-cash adjustments and foreign currency effect
)
—
)
)
Balance at June 30, 2016
$
$
$
$</t>
  </si>
  <si>
    <t>Interest and Other Income (Expense), Net</t>
  </si>
  <si>
    <t>14. Interest and Other Income (Expense), Net
The components of interest and other income (expense), net, were as follows (in millions):
Three Months Ended June 30,
Six Months Ended June 30,
2016
2015
2016
2015
Interest expense, net
$
)
$
)
$
)
$
)
Exchange gains (losses) on foreign currency transactions
)
)
)
Loss on disposal of product line
—
)
—
)
Other
)
—
)
—
Interest and other income (expense), net
$
)
$
)
$
)
$
)</t>
  </si>
  <si>
    <t>Business Segment Information</t>
  </si>
  <si>
    <t>15. Business Segment Information
The Company has two reportable segments, BSI and BEST, as discussed in Note 1 to the unaudited condensed consolidated financial statements.
Revenue and operating income by reportable segment are presented below (in millions):
Three Months Ended June 30,
Six Months Ended June 30,
2016
2015
2016
2015
Revenue:
BSI
$
$
$
$
BEST
Eliminations (a)
)
)
)
)
Total revenue
$
$
$
$
Operating Income
BSI
$
$
$
$
BEST
Corporate, eliminations and other (b)
Total operating income
$
$
$
$
(a)
Represents product and service revenue between reportable segments.
(b)
Represents corporate costs and eliminations not allocated to the reportable segments.
Total assets by reportable segment are as follows (in millions):
June 30,
December 31,
2016
2015
Assets:
BSI
$
$
BEST
Eliminations and other (a)
)
)
Total assets
$
$
(a)
Assets not allocated to the reportable segments and eliminations of intercompany transactions.</t>
  </si>
  <si>
    <t>Recent Accounting Pronouncements</t>
  </si>
  <si>
    <t>16. Recent Accounting Pronouncements
In March 2016, the Financial Accounting Standards Board (FASB) issued Accounting Standards Update (ASU) No. 2016-09, Stock Compensation - Improvements to Employee Share-Based Payment Accounting . The new standard simplifies accounting for share-based payment transactions, including income tax consequences and the classification of the tax impact on the statement of cash flows. The new standard is effective as of January 1, 2017, and early adoption is permitted. The Company is evaluating the provisions of this statement, including which period to adopt, and has not determined what impact the adoption of ASU No. 2016-09 will have on the Company’s unaudited condensed consolidated financial statements.
In February 2016, the FASB issued ASU No. 2016-02, Leases . The new standard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The Company is evaluating the provisions of this statement, including which period to adopt, and has not determined what impact the adoption of ASU No. 2016-02 will have on the Company’s unaudited condensed consolidated financial statements.
In July 2015, the FASB issued ASU No. 2015-11, Simplifying the Measurement of Inventory . The new guidance eliminates the measurement of inventory at market value, and inventory will now be measured at the lower of cost and net realizable value. The ASU defines net realizable value as the estimated selling prices in the ordinary course of business, less reasonably predictable costs of completion, disposal, and transportation. No other changes were made to the current guidance on inventory measurement. ASU No. 2015-11 is effective for interim and annual periods beginning after December 15, 2016. Early application is permitted and should be applied prospectively. The Company is evaluating the provisions of this statement, including which period to adopt, and has not determined what impact the adoption of ASU No. 2015-11 will have on the Company’s unaudited condensed consolidated financial statements.
In May 2014, the FASB issued ASU No. 2014-09, Revenue from Contracts with Customers, which supersedes the revenue recognition requirements under ASC Topic 605. The new guidance was the result of a joint project between the FASB and the International Accounting Standards Board to clarify the principles for recognizing revenue and to develop common revenue standards for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In August 2015, the FASB elected to defer the effective date of ASU No. 2014-09 by one year to annual periods beginning after December 15, 2017, with early application permitted as of the previous effective date of December 15, 2016. The Company is currently assessing the impact the new guidance may have on its unaudited condensed consolidated financial statements upon adoption.</t>
  </si>
  <si>
    <t>Stock-Based Compensation (Tables)</t>
  </si>
  <si>
    <t>Stock-based compensation expense, by award</t>
  </si>
  <si>
    <t>The Company recorded stock-based compensation expense as follows in the unaudited condensed consolidated statements of income and comprehensive income (in millions):
Three Months Ended June 30,
Six Months Ended June 30,
2016
2015
2016
2015
Stock options
$
$
$
$
Restricted stock awards
)
Restricted stock units
—
—
—
—
Total stock-based compensation
$
$
$
$</t>
  </si>
  <si>
    <t>Stock-based compensation expense, cost allocation</t>
  </si>
  <si>
    <t>The Company recorded stock-based compensation expense as follows in the unaudited condensed consolidated statements of income and comprehensive income (in millions):
Three Months Ended June 30,
Six Months Ended June 30,
2016
2015
2016
2015
Costs of product revenue
$
$
$
$
Selling, general and administrative
Research and development
Total stock-based compensation
$
$
$
$</t>
  </si>
  <si>
    <t>Assumptions regarding volatility, expected life, dividend yield and risk-free interest rates</t>
  </si>
  <si>
    <t>Assumptions for the six months ended June 30, 2016 and 2015 regarding volatility, expected life, dividend yield and risk-free interest rates are required for the Black-Scholes model and are presented in the table below:
2016
2015
Risk-free interest rates
1.27% - 2.05%
1.58% - 1.71%
Expected life
5.75 - 7.02 years
6.0 - 6.3 years
Volatility
33.75% - 41.60%
37.15% - 52.23%
Expected dividend yield
0.0% - 0.66%</t>
  </si>
  <si>
    <t>Schedule of stock option activity</t>
  </si>
  <si>
    <t>Stock option activity for the six months ended June 30, 2016 was as follows:
Shares Subject to Options
Weighted Average Option Price
Weighted Average Remaining Contractual Term (Yrs)
Aggregate Intrinsic Value (in millions) (b)
Outstanding at December 31, 2015
$
Granted
Exercised
)
Forfeited
)
Outstanding at June 30, 2016
$
$
Exercisable at June 30, 2016
$
$
Exercisable and expected to vest at June 30, 2016 (a)
$
$
(a)
In addition to the options that are vested at June 30, 2016, the Company expects a portion of the unvested options to vest in the future. Options expected to vest in the future are determined by applying an estimated forfeiture rate to the options that are unvested as of June 30, 2016.
(b)
The aggregate intrinsic value is based on the positive difference between the fair value of the Company’s common stock price of $22.74 on June 30, 2016, or the date of exercises, as appropriate, and the exercise price of the underlying stock options.</t>
  </si>
  <si>
    <t>Restricted stock awards</t>
  </si>
  <si>
    <t>Schedule of restricted stock award and restricted stock unit activity</t>
  </si>
  <si>
    <t>Restricted stock award activity for the six months ended June 30, 2016 was as follows:
Shares Subject to Restriction
Weighted Average Grant Date Fair Value
Outstanding at December 31, 2015
$
Granted
Vested
)
Forfeited
)
Outstanding at June 30, 2016
$</t>
  </si>
  <si>
    <t>Restricted stock units</t>
  </si>
  <si>
    <t>Restricted stock unit activity for the six months ended June 30, 2016 was as follows:
Shares Subject to Restriction
Weighted Average Grant Date Fair Value
Outstanding at December 31, 2015
—
$
—
Granted
Outstanding at June 30, 2016
$</t>
  </si>
  <si>
    <t>Earnings Per Share (Tables)</t>
  </si>
  <si>
    <t>Computation of basic and diluted weighted average shares outstanding and net income per common share</t>
  </si>
  <si>
    <t>The following table sets forth the computation of basic and diluted weighted average shares outstanding and net income per common share attributable to Bruker Corporation shareholders (in millions, except per share amounts):
Three Months Ended June 30,
Six Months Ended June 30,
2016
2015
2016
2015
Net income attributable to Bruker Corporation, as reported
$
$
$
$
Weighted average shares outstanding:
Weighted average shares outstanding-basic
Effect of dilutive securities:
Stock options and restricted stock
Net income per common share attributable to Bruker Corporation shareholders:
Basic and diluted
$
$
$
$</t>
  </si>
  <si>
    <t>Fair Value of Financial Instruments (Tables)</t>
  </si>
  <si>
    <t>Schedule of financial instruments measured at fair value on a recurring basis</t>
  </si>
  <si>
    <t>The following tables set forth the Company’s financial instruments that are measured at fair value on a recurring basis and presents them within the fair value hierarchy using the lowest level of input that is significant to the fair value measurement at June 30, 2016 and December 31, 2015 (in millions):
June 30, 2016
Total
Quoted Prices in Active Markets Available (Level 1)
Significant Other Observable Inputs (Level 2)
Significant Unobservable Inputs (Level 3)
Assets:
Foreign exchange contracts
$
$
—
$
$
—
Embedded derivatives in purchase and delivery contracts
—
—
Total assets recorded at fair value
$
$
—
$
$
—
Liabilities:
Contingent consideration
$
$
—
$
—
$
Foreign exchange contracts
—
—
Embedded derivatives in purchase and delivery contracts
—
—
Fixed price commodity contracts
—
—
Total liabilities recorded at fair value
$
$
—
$
$
December 31, 2015
Total
Quoted Prices in Active Markets Available (Level 1)
Significant Other Observable Inputs (Level 2)
Significant Unobservable Inputs (Level 3)
Assets:
Embedded derivatives in purchase and delivery contracts
$
$
—
$
$
—
Total assets recorded at fair value
$
$
—
$
$
—
Liabilities:
Contingent consideration
$
$
—
$
—
$
Foreign exchange contracts
—
—
Embedded derivatives in purchase and delivery contracts
—
—
Fixed price commodity contracts
—
—
Total liabilities recorded at fair value
$
$
—
$
$</t>
  </si>
  <si>
    <t>Schedule of changes in contingent consideration liabilities</t>
  </si>
  <si>
    <t>The following table sets forth the changes in contingent consideration liabilities for the six months ended June 30, 2016 (in millions):
Balance at December 31, 2015
$
Current period additions
Current period adjustments
Balance at June 30, 2016
$</t>
  </si>
  <si>
    <t>Inventories (Tables)</t>
  </si>
  <si>
    <t>Schedule of inventories</t>
  </si>
  <si>
    <t>Inventories consisted of the following (in millions):
June 30,
December 31,
2016
2015
Raw materials
$
$
Work-in-process
Finished goods
Demonstration units
Inventories
$
$</t>
  </si>
  <si>
    <t>Goodwill and Other Intangible Assets (Tables)</t>
  </si>
  <si>
    <t>Schedule of changes in the carrying amount of goodwill</t>
  </si>
  <si>
    <t>The following table sets forth the changes in the carrying amount of goodwill for the six months ended June 30, 2016 (in millions):
Balance at December 31, 2015
$
Foreign currency effect
Balance at June 30, 2016
$</t>
  </si>
  <si>
    <t>Summary of intangible assets</t>
  </si>
  <si>
    <t>The following is a summary of intangible assets (in millions):
June 30, 2016
December 31, 2015
Gross Carrying Amount
Accumulated Amortization
Net Carrying Amount
Gross Carrying Amount
Accumulated Amortization
Net Carrying Amount
Existing technology and related patents
$
$
)
$
$
$
)
$
Customer relationships
)
)
Non compete contracts
)
)
Trade names
)
)
Intangible assets subject to amortization
)
)
In-process research and development
—
—
Intangible assets
$
$
)
$
$
$
)
$</t>
  </si>
  <si>
    <t>Debt (Tables)</t>
  </si>
  <si>
    <t>Components of debt obligations</t>
  </si>
  <si>
    <t>The Company’s debt obligations as of June 30, 2016 and December 31, 2015 consisted of the following (in millions):
June 30,
December 31,
2016
2015
US Dollar revolving loan under the 2015 Credit Agreement
$
$
US Dollar notes under the Note Purchase Agreement
Unamortized debt issuance costs under the Note Purchase Agreement
)
)
Capital lease obligations and other loans
Total debt
Current portion of long-term debt
)
)
Total long-term debt, less current portion
$
$</t>
  </si>
  <si>
    <t>Summary of maximum commitments and net amounts available under the 2015 Credit Agreement and other lines of credit</t>
  </si>
  <si>
    <t>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June 30, 2016 (in millions):
Weighted Average Interest Rate
Total Amount Committed by Lenders
Outstanding Borrowings
Outstanding Lines of Credit
Total Amount Available
2015 Credit Agreement
%
$
$
$
$
Other lines of credit
—
—
Total revolving lines of credit
$
$
$
$</t>
  </si>
  <si>
    <t>Derivative Instruments and Hedging Activities (Tables)</t>
  </si>
  <si>
    <t>Schedule of notional amounts outstanding under foreign exchange contracts</t>
  </si>
  <si>
    <t>The Company had the following notional amounts outstanding under foreign exchange contracts at June 30, 2016 and December 31, 2015 (in millions):
Buy
Notional Amount in Buy Currency
Sell
Maturity
Notional Amount in U.S. Dollars
Fair Value of Assets
Fair Value of Liabilities
June 30, 2016:
Euro
U.S. Dollars
July 2016
$
$
—
$
Swiss Francs
U.S. Dollars
July 2016
—
U.S. Dollars
Israel Shekel
July 2016
—
Swiss Francs
Canada Dollar
July 2016
—
—
Canada Dollar
Swiss Francs
July 2016
—
—
Euro
Polish Zloty
September 2016
—
—
$
$
$
December 31, 2015:
Euro
U.S. Dollars
January 2016
$
$
—
$
Swiss Francs
U.S. Dollars
April 2016
—
U.S. Dollars
Israel Shekel
April 2016
—
—
$
$
—
$</t>
  </si>
  <si>
    <t>Schedule of fair value and balance sheet location of derivative instruments</t>
  </si>
  <si>
    <t>The fair value of the derivative instruments described above is recorded in the unaudited condensed consolidated balance sheets for the periods as follows (in millions):
June 30,
December 31,
Balance Sheet Location
2016
2015
Derivative assets:
Foreign exchange contracts
Other current assets
$
$
—
Embedded derivatives in purchase and delivery contracts
Other current assets
Derivative liabilities:
Foreign exchange contracts
Other current liabilities
$
$
Embedded derivatives in purchase and delivery contracts
Other current liabilities
Fixed price commodity contracts
Other current liabilities</t>
  </si>
  <si>
    <t>Schedule of impact on net income of unrealized gains and losses resulting from changes in the fair value of derivative instruments</t>
  </si>
  <si>
    <t>The impact on net income of unrealized gains and losses resulting from changes in the fair value of derivative instruments not designated as hedging instruments are as follows (in millions):
Three Months Ended June 30,
Six Months Ended June 30,
2016
2015
2016
2015
Foreign exchange contracts
$
)
$
$
$
Embedded derivatives in purchase and delivery contracts
—
)
)
Fixed price commodity contracts
)
)
Other income (expense), net
$
)
$
$
$</t>
  </si>
  <si>
    <t>Shareholders' Equity (Tables)</t>
  </si>
  <si>
    <t>Summary of comprehensive income (loss)</t>
  </si>
  <si>
    <t>The following is a summary of comprehensive income (loss) (in millions):
Three Months Ended June 30,
Six Months Ended June 30,
2016
2015
2016
2015
Consolidated net income
$
$
$
$
Foreign currency translation adjustments
)
)
Pension liability adjustments
Net comprehensive income
)
Less: Comprehensive income attributable to noncontrolling interests
Comprehensive income attributable to Bruker Corporation
$
)
$
$
$</t>
  </si>
  <si>
    <t>Summary of the components of accumulated other comprehensive income (loss), net of tax</t>
  </si>
  <si>
    <t>The following is a summary of the components of accumulated other comprehensive income (loss), net of tax, at June 30, 2016 (in millions):
Foreign Currency Translation
Pension Liability Adjustment
Accumulated Other Comprehensive Income (Loss)
Balance at December 31, 2015
$
$
)
$
)
Other comprehensive income (loss) before reclassifications
)
Realized loss on reclassification, net of tax of $0.3 million
—
Net current period other comprehensive income
Balance at June 30, 2016
$
$
)
$
)</t>
  </si>
  <si>
    <t>Noncontrolling Interests (Tables)</t>
  </si>
  <si>
    <t>Schedule of changes in noncontrolling interests</t>
  </si>
  <si>
    <t>The following table sets forth the changes in noncontrolling interests (in millions):
Three Months Ended June 30,
Six Months Ended June 30,
2016
2015
2016
2015
Balance at beginning of period
$
$
$
$
Net income
Foreign currency translation adjustments
)
—
)
Other
—
)
—
)
Balance at end of period
$
$
$
$</t>
  </si>
  <si>
    <t>Other Charges, Net (Tables)</t>
  </si>
  <si>
    <t>Components of other charges, net</t>
  </si>
  <si>
    <t>The components of other charges, net were as follows (in millions):
Three Months Ended June 30,
Six Months Ended June 30,
2016
2015
2016
2015
Information technology transformation costs
$
$
$
$
Restructuring charges
Pension settlement charge
—
—
—
Acquisition-related charges (benefits)
)
)
Long-lived asset impairments
Other charges, net
$
$
$
$</t>
  </si>
  <si>
    <t>Schedule of changes in the restructuring reserves</t>
  </si>
  <si>
    <t>The following table sets forth the changes in restructuring reserves for the six months ended June 30, 2016 (in millions):
Total
Severance
Exit Costs
Provisions for Excess Inventory
Balance at December 31, 2015
$
$
$
$
Restructuring charges
Cash payments
)
)
)
)
Other, non-cash adjustments and foreign currency effect
)
—
)
)
Balance at June 30, 2016
$
$
$
$</t>
  </si>
  <si>
    <t>Interest and Other Income (Expense), Net (Tables)</t>
  </si>
  <si>
    <t>Components of interest and other income (expense), net</t>
  </si>
  <si>
    <t>The components of interest and other income (expense), net, were as follows (in millions):
Three Months Ended June 30,
Six Months Ended June 30,
2016
2015
2016
2015
Interest expense, net
$
)
$
)
$
)
$
)
Exchange gains (losses) on foreign currency transactions
)
)
)
Loss on disposal of product line
—
)
—
)
Other
)
—
)
—
Interest and other income (expense), net
$
)
$
)
$
)
$
)</t>
  </si>
  <si>
    <t>Business Segment Information (Tables)</t>
  </si>
  <si>
    <t>Schedule of revenue, operating income and total assets by reportable segment</t>
  </si>
  <si>
    <t>Revenue and operating income by reportable segment are presented below (in millions):
Three Months Ended June 30,
Six Months Ended June 30,
2016
2015
2016
2015
Revenue:
BSI
$
$
$
$
BEST
Eliminations (a)
)
)
)
)
Total revenue
$
$
$
$
Operating Income
BSI
$
$
$
$
BEST
Corporate, eliminations and other (b)
Total operating income
$
$
$
$
(a)
Represents product and service revenue between reportable segments.
(b)
Represents corporate costs and eliminations not allocated to the reportable segments.
Total assets by reportable segment are as follows (in millions):
June 30,
December 31,
2016
2015
Assets:
BSI
$
$
BEST
Eliminations and other (a)
)
)
Total assets
$
$
(a)
Assets not allocated to the reportable segments and eliminations of intercompany transactions.</t>
  </si>
  <si>
    <t>Description of Business (Details) - segment</t>
  </si>
  <si>
    <t>Number of reportable segments</t>
  </si>
  <si>
    <t>BSI</t>
  </si>
  <si>
    <t>Segment revenue (as a percent)</t>
  </si>
  <si>
    <t>93.00%</t>
  </si>
  <si>
    <t>Number of operating segments</t>
  </si>
  <si>
    <t>Stock-Based Compensation - Plan Information and Expense (Details) - USD ($) $ in Millions</t>
  </si>
  <si>
    <t>1 Months Ended</t>
  </si>
  <si>
    <t>May 31, 2010</t>
  </si>
  <si>
    <t>Total stock-based compensation</t>
  </si>
  <si>
    <t>Cost of revenue</t>
  </si>
  <si>
    <t>2010 Plan</t>
  </si>
  <si>
    <t>Common stock authorized for issuance (in shares)</t>
  </si>
  <si>
    <t>2010 Plan | Minimum</t>
  </si>
  <si>
    <t>Vesting period</t>
  </si>
  <si>
    <t>3 years</t>
  </si>
  <si>
    <t>2010 Plan | Maximum</t>
  </si>
  <si>
    <t>5 years</t>
  </si>
  <si>
    <t>2016 Plan</t>
  </si>
  <si>
    <t>2016 Plan | Minimum</t>
  </si>
  <si>
    <t>2016 Plan | Maximum</t>
  </si>
  <si>
    <t>4 years</t>
  </si>
  <si>
    <t>Stock options</t>
  </si>
  <si>
    <t>Stock options | Minimum</t>
  </si>
  <si>
    <t>Stock options | Maximum</t>
  </si>
  <si>
    <t>Stock-Based Compensation - Assumptions (Details) - Stock options</t>
  </si>
  <si>
    <t>Risk-free interest rate, minimum (as a percent)</t>
  </si>
  <si>
    <t>1.27%</t>
  </si>
  <si>
    <t>1.58%</t>
  </si>
  <si>
    <t>Risk-free interest rate, maximum (as a percent)</t>
  </si>
  <si>
    <t>2.05%</t>
  </si>
  <si>
    <t>1.71%</t>
  </si>
  <si>
    <t>Volatility, minimum (as a percent)</t>
  </si>
  <si>
    <t>33.75%</t>
  </si>
  <si>
    <t>37.15%</t>
  </si>
  <si>
    <t>Volatility, maximum (as a percent)</t>
  </si>
  <si>
    <t>41.60%</t>
  </si>
  <si>
    <t>52.23%</t>
  </si>
  <si>
    <t>Expected dividend yield (as a percent)</t>
  </si>
  <si>
    <t>0.00%</t>
  </si>
  <si>
    <t>Minimum</t>
  </si>
  <si>
    <t>Expected life</t>
  </si>
  <si>
    <t>5 years 9 months</t>
  </si>
  <si>
    <t>6 years</t>
  </si>
  <si>
    <t>Maximum</t>
  </si>
  <si>
    <t>7 years 7 days</t>
  </si>
  <si>
    <t>6 years 3 months 18 days</t>
  </si>
  <si>
    <t>0.66%</t>
  </si>
  <si>
    <t>Stock-Based Compensation - Stock Option Activity (Details) - USD ($) $ / shares in Units, $ in Millions</t>
  </si>
  <si>
    <t>Stock options, additional information</t>
  </si>
  <si>
    <t>Fair value of the Company's common stock price (in dollars per share)</t>
  </si>
  <si>
    <t>Stock options, Shares Subject to Option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Weighted Average Remaining Contractual Term, Outstanding</t>
  </si>
  <si>
    <t>6 years 7 months 6 days</t>
  </si>
  <si>
    <t>Weighted Average Remaining Contractual Term, Exercisable</t>
  </si>
  <si>
    <t>4 years 8 months 12 days</t>
  </si>
  <si>
    <t>Weighted Average Remaining Contractual Term, Exercisable and expected to vest</t>
  </si>
  <si>
    <t>Aggregate Intrinsic Value, Outstanding</t>
  </si>
  <si>
    <t>Aggregate Intrinsic Value, Exercisable</t>
  </si>
  <si>
    <t>Aggregate Intrinsic Value, Exercisable and expected to vest</t>
  </si>
  <si>
    <t>Weighted average fair values of options granted (in dollars per share)</t>
  </si>
  <si>
    <t>Intrinsic value of options exercised</t>
  </si>
  <si>
    <t>Stock-Based Compensation - Restricted Stock Award and RSU Activity (Details) - USD ($) $ / shares in Units, $ in Millions</t>
  </si>
  <si>
    <t>Restricted stock, Number of Shares</t>
  </si>
  <si>
    <t>Vested (in shares)</t>
  </si>
  <si>
    <t>Restricted stock, Weighted Average Grant Date Fair Value</t>
  </si>
  <si>
    <t>Vested (in dollars per share)</t>
  </si>
  <si>
    <t>Total fair value of shares vested</t>
  </si>
  <si>
    <t>Stock-Based Compensation - Unrecognized Compensation Expense (Details) $ in Millions</t>
  </si>
  <si>
    <t>Jun. 30, 2016USD ($)</t>
  </si>
  <si>
    <t>Expected pre-tax stock-based compensation expense</t>
  </si>
  <si>
    <t>Weighted average remaining service period</t>
  </si>
  <si>
    <t>2 years 5 months 1 day</t>
  </si>
  <si>
    <t>2 years 6 months 22 days</t>
  </si>
  <si>
    <t>2016 Plan | Restricted stock units</t>
  </si>
  <si>
    <t>3 years 11 months 1 day</t>
  </si>
  <si>
    <t>Earnings Per Share - Computation (Details) - USD ($) $ / shares in Units, shares in Millions, $ in Millions</t>
  </si>
  <si>
    <t>Net income attributable to Bruker Corporation, as reported -basic</t>
  </si>
  <si>
    <t>Net income attributable to Bruker Corporation, as reported -diluted</t>
  </si>
  <si>
    <t>Weighted average shares outstanding:</t>
  </si>
  <si>
    <t>Weighted average shares outstanding-basic</t>
  </si>
  <si>
    <t>Effect of dilutive securities:</t>
  </si>
  <si>
    <t>Stock options and restricted stock units (in shares)</t>
  </si>
  <si>
    <t>Weighted average shares outstanding-diluted</t>
  </si>
  <si>
    <t>Earnings Per Share - Anti-dilutive Stock Options (Details) - shares shares in Millions</t>
  </si>
  <si>
    <t>Anti-dilutive securities</t>
  </si>
  <si>
    <t>Number of shares excluded from the computation of diluted earnings per share</t>
  </si>
  <si>
    <t>Fair Value of Financial Instruments - Hierarchy (Details) - USD ($) $ in Millions</t>
  </si>
  <si>
    <t>Significant Other Observable Inputs (Level 2)</t>
  </si>
  <si>
    <t>Liabilities:</t>
  </si>
  <si>
    <t>Fair value of the long-term fixed interest rate debt</t>
  </si>
  <si>
    <t>Recurring basis</t>
  </si>
  <si>
    <t>Assets:</t>
  </si>
  <si>
    <t>Foreign exchange contracts</t>
  </si>
  <si>
    <t>Embedded derivatives in purchase and delivery contracts</t>
  </si>
  <si>
    <t>Total assets recorded at fair value</t>
  </si>
  <si>
    <t>Contingent consideration</t>
  </si>
  <si>
    <t>Fixed price commodity contracts</t>
  </si>
  <si>
    <t>Total liabilities recorded at fair value</t>
  </si>
  <si>
    <t>Recurring basis | Significant Other Observable Inputs (Level 2)</t>
  </si>
  <si>
    <t>Recurring basis | Significant Unobservable Inputs (Level 3)</t>
  </si>
  <si>
    <t>Fair Value of Financial Instruments - Contingent Consideration (Details) - Contingent consideration - USD ($) $ in Millions</t>
  </si>
  <si>
    <t>Changes in contingent consideration liabilities</t>
  </si>
  <si>
    <t>Balance at the beginning of the period</t>
  </si>
  <si>
    <t>Current period additions</t>
  </si>
  <si>
    <t>Current period adjustments</t>
  </si>
  <si>
    <t>Balance at the end of the period</t>
  </si>
  <si>
    <t>Amount of changes to the fair value of the contingent consideration recognized in earnings</t>
  </si>
  <si>
    <t>Fair Value of Financial Instruments - Time and Call Deposits (Details) - USD ($) $ in Millions</t>
  </si>
  <si>
    <t>Investments in time and call deposits</t>
  </si>
  <si>
    <t>Cash equivalents</t>
  </si>
  <si>
    <t>Unrealized gains (losses) on available-for-sale securities</t>
  </si>
  <si>
    <t>Maturity of time deposits</t>
  </si>
  <si>
    <t>1 month</t>
  </si>
  <si>
    <t>Period of ability to redeem invested amounts on call deposits</t>
  </si>
  <si>
    <t>31 days</t>
  </si>
  <si>
    <t>12 months</t>
  </si>
  <si>
    <t>95 days</t>
  </si>
  <si>
    <t>Inventories (Details) - USD ($) $ in Millions</t>
  </si>
  <si>
    <t>Raw materials</t>
  </si>
  <si>
    <t>Work-in-process</t>
  </si>
  <si>
    <t>Finished goods</t>
  </si>
  <si>
    <t>Demonstration units</t>
  </si>
  <si>
    <t>Inventory-in-transit</t>
  </si>
  <si>
    <t>Goodwill and Other Intangible Assets - Goodwill (Details) $ in Millions</t>
  </si>
  <si>
    <t>Goodwill</t>
  </si>
  <si>
    <t>Foreign currency effect</t>
  </si>
  <si>
    <t>Goodwill and Other Intangible Assets - Intangible Assets (Details) - USD ($) $ in Millions</t>
  </si>
  <si>
    <t>Intangible asset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In-process research and development</t>
  </si>
  <si>
    <t>Gross Carrying Amount, intangible assets not subject to amortization</t>
  </si>
  <si>
    <t>Net Carrying Amount, intangible assets not subject to amortization</t>
  </si>
  <si>
    <t>Existing technology and related patents</t>
  </si>
  <si>
    <t>Customer relationships</t>
  </si>
  <si>
    <t>Non compete contracts</t>
  </si>
  <si>
    <t>Trade names</t>
  </si>
  <si>
    <t>Debt - Components (Details) - USD ($) $ in Millions</t>
  </si>
  <si>
    <t>Total debt</t>
  </si>
  <si>
    <t>Total long-term debt, less current portion</t>
  </si>
  <si>
    <t>US Dollar notes under the Note Purchase Agreement</t>
  </si>
  <si>
    <t>Debt, before unamortized debt issuance costs</t>
  </si>
  <si>
    <t>Unamortized debt issuance costs</t>
  </si>
  <si>
    <t>Capital lease obligations and other loans</t>
  </si>
  <si>
    <t>2015 Credit Agreement | US Dollar revolving loan</t>
  </si>
  <si>
    <t>Debt - Credit Agreements (Details) $ in Millions</t>
  </si>
  <si>
    <t>Revolving lines of credit</t>
  </si>
  <si>
    <t>Maximum commitment</t>
  </si>
  <si>
    <t>Maximum leverage ratio allowed</t>
  </si>
  <si>
    <t>Minimum interest coverage ratio required</t>
  </si>
  <si>
    <t>Actual leverage ratio</t>
  </si>
  <si>
    <t>Actual interest coverage ratio</t>
  </si>
  <si>
    <t>2015 Credit Agreement | US Dollar revolving loan | Minimum</t>
  </si>
  <si>
    <t>Facility fee (as a percent)</t>
  </si>
  <si>
    <t>0.10%</t>
  </si>
  <si>
    <t>2015 Credit Agreement | US Dollar revolving loan | Maximum</t>
  </si>
  <si>
    <t>0.20%</t>
  </si>
  <si>
    <t>2015 Credit Agreement | US Dollar revolving loan | Greatest of prime rate, federal funds rate plus spread and adjusted LIBOR plus spread | Minimum</t>
  </si>
  <si>
    <t>Interest rate added to base rate (as a percent)</t>
  </si>
  <si>
    <t>2015 Credit Agreement | US Dollar revolving loan | Greatest of prime rate, federal funds rate plus spread and adjusted LIBOR plus spread | Maximum</t>
  </si>
  <si>
    <t>0.30%</t>
  </si>
  <si>
    <t>2015 Credit Agreement | US Dollar revolving loan | Prime rate</t>
  </si>
  <si>
    <t>Variable interest rate base</t>
  </si>
  <si>
    <t>prime rate</t>
  </si>
  <si>
    <t>2015 Credit Agreement | US Dollar revolving loan | Federal funds rate</t>
  </si>
  <si>
    <t>federal funds rate</t>
  </si>
  <si>
    <t>0.50%</t>
  </si>
  <si>
    <t>2015 Credit Agreement | US Dollar revolving loan | Adjusted LIBOR</t>
  </si>
  <si>
    <t>adjusted LIBOR</t>
  </si>
  <si>
    <t>1.00%</t>
  </si>
  <si>
    <t>2015 Credit Agreement | US Dollar revolving loan | LIBOR</t>
  </si>
  <si>
    <t>LIBOR</t>
  </si>
  <si>
    <t>2015 Credit Agreement | US Dollar revolving loan | LIBOR | Minimum</t>
  </si>
  <si>
    <t>0.90%</t>
  </si>
  <si>
    <t>2015 Credit Agreement | US Dollar revolving loan | LIBOR | Maximum</t>
  </si>
  <si>
    <t>1.30%</t>
  </si>
  <si>
    <t>Debt - Revolving Loan Arrangements (Details) - USD ($) $ in Millions</t>
  </si>
  <si>
    <t>Total Amount Committed by Lenders</t>
  </si>
  <si>
    <t>Outstanding Borrowings</t>
  </si>
  <si>
    <t>Outstanding Letters of Credit</t>
  </si>
  <si>
    <t>Total Amount Available</t>
  </si>
  <si>
    <t>Revolving Loans</t>
  </si>
  <si>
    <t>Other lines of credit</t>
  </si>
  <si>
    <t>Weighted Average Interest Rate (as a percent)</t>
  </si>
  <si>
    <t>1.60%</t>
  </si>
  <si>
    <t>Debt - Senior Notes (Details) - US Dollar notes under the Note Purchase Agreement $ in Millions</t>
  </si>
  <si>
    <t>Jan. 31, 2012USD ($)</t>
  </si>
  <si>
    <t>Senior notes</t>
  </si>
  <si>
    <t>Additional aggregate principal amount that may be issued</t>
  </si>
  <si>
    <t>Minimum percentage of original aggregate principal that may be prepaid</t>
  </si>
  <si>
    <t>10.00%</t>
  </si>
  <si>
    <t>Prepayment price as percentage of principal amount</t>
  </si>
  <si>
    <t>100.00%</t>
  </si>
  <si>
    <t>Prepayment price as percentage of principal amount, in the event of a change in control</t>
  </si>
  <si>
    <t>Period for interest coverage ratio</t>
  </si>
  <si>
    <t>1 year</t>
  </si>
  <si>
    <t>Priority debt as a percentage of consolidated net worth</t>
  </si>
  <si>
    <t>25.00%</t>
  </si>
  <si>
    <t>Written notice period to holders of the Notes</t>
  </si>
  <si>
    <t>30 days</t>
  </si>
  <si>
    <t>60 days</t>
  </si>
  <si>
    <t>3.16% Series 2012A Senior Notes, Tranche A, due January 18, 2017</t>
  </si>
  <si>
    <t>Interest rate, stated percentage</t>
  </si>
  <si>
    <t>3.16%</t>
  </si>
  <si>
    <t>3.74% Series 2012A Senior Notes, Tranche B, due January 18, 2019</t>
  </si>
  <si>
    <t>3.74%</t>
  </si>
  <si>
    <t>4.31% Series 2012A Senior Notes, Tranche C, due January 18, 2022</t>
  </si>
  <si>
    <t>4.31%</t>
  </si>
  <si>
    <t>4.46% Series 2012A Senior Notes, Tranche D, due January 18, 2024</t>
  </si>
  <si>
    <t>4.46%</t>
  </si>
  <si>
    <t>Debt - Debt Issuance Costs (Details) - USD ($) $ in Millions</t>
  </si>
  <si>
    <t>Current portion of long-term debt and long-term debt</t>
  </si>
  <si>
    <t>Accounting Standards Update ("ASU") 2015-03 - Simplifying the Presentation of Debt Issuance Costs | Reclassification for retrospective adoption</t>
  </si>
  <si>
    <t>Other current assets and other non-current assets</t>
  </si>
  <si>
    <t>Debt issuance costs</t>
  </si>
  <si>
    <t>Derivative Instruments and Hedging Activities - Risk Management (Details) € in Millions, SFr in Millions, CAD in Millions, $ in Millions</t>
  </si>
  <si>
    <t>Jun. 30, 2016CAD</t>
  </si>
  <si>
    <t>Jun. 30, 2016CHF (SFr)</t>
  </si>
  <si>
    <t>Jun. 30, 2016EUR (€)</t>
  </si>
  <si>
    <t>Dec. 31, 2015CHF (SFr)</t>
  </si>
  <si>
    <t>Dec. 31, 2015EUR (€)</t>
  </si>
  <si>
    <t>Dec. 31, 2015USD ($)</t>
  </si>
  <si>
    <t>Derivative instruments and hedging activities</t>
  </si>
  <si>
    <t>Credit agreement, amount outstanding</t>
  </si>
  <si>
    <t>Notional amount of derivative sale contracts</t>
  </si>
  <si>
    <t>Notional amount of derivative purchase contracts</t>
  </si>
  <si>
    <t>Notional Amount</t>
  </si>
  <si>
    <t>Not designated as hedging instruments | Foreign exchange contracts</t>
  </si>
  <si>
    <t>Fair Value of Assets</t>
  </si>
  <si>
    <t>Fair Value of Liabilities</t>
  </si>
  <si>
    <t>Not designated as hedging instruments | Foreign exchange contracts | US Dollar:EUR</t>
  </si>
  <si>
    <t>Not designated as hedging instruments | Foreign exchange contracts | US Dollar:CHF</t>
  </si>
  <si>
    <t>Not designated as hedging instruments | Foreign exchange contracts | ILS:US Dollar</t>
  </si>
  <si>
    <t>Not designated as hedging instruments | Foreign exchange contracts | CAD:CHF</t>
  </si>
  <si>
    <t>Not designated as hedging instruments | Foreign exchange contracts | CHF:CAD</t>
  </si>
  <si>
    <t>Not designated as hedging instruments | Foreign exchange contracts | PLN:EUR</t>
  </si>
  <si>
    <t>Derivative Instruments and Hedging Activities - Fair Values (Details) - USD ($) $ in Millions</t>
  </si>
  <si>
    <t>Foreign exchange contracts | Other current assets</t>
  </si>
  <si>
    <t>Derivative assets</t>
  </si>
  <si>
    <t>Foreign exchange contracts | Other current liabilities</t>
  </si>
  <si>
    <t>Derivative liabilities</t>
  </si>
  <si>
    <t>Embedded derivatives in purchase and delivery contracts | Other current assets</t>
  </si>
  <si>
    <t>Embedded derivatives in purchase and delivery contracts | Other current liabilities</t>
  </si>
  <si>
    <t>Fixed price commodity contracts | Other current liabilities</t>
  </si>
  <si>
    <t>Derivative Instruments and Hedging Activities - Gains and Losses (Details) - Not designated as hedging instruments - USD ($) $ in Millions</t>
  </si>
  <si>
    <t>Impact on net income of unrealized gains and losses resulting from changes in fair value of derivative instruments</t>
  </si>
  <si>
    <t>Provision for Income Taxes (Details) - USD ($) $ in Millions</t>
  </si>
  <si>
    <t>Effective tax rates (as a percent)</t>
  </si>
  <si>
    <t>16.90%</t>
  </si>
  <si>
    <t>9.10%</t>
  </si>
  <si>
    <t>19.10%</t>
  </si>
  <si>
    <t>Unrecognized tax benefits, excluding penalties and interest</t>
  </si>
  <si>
    <t>Portion of unrecognized tax benefits, which if recognized, would result in a reduction of the effective tax rate</t>
  </si>
  <si>
    <t>Accrued interest and penalties related to uncertain tax positions</t>
  </si>
  <si>
    <t>Penalties and interest expense relating to unrecognized tax benefits</t>
  </si>
  <si>
    <t>Commitments and Contingencies (Details) $ in Millions</t>
  </si>
  <si>
    <t>12 Months Ended</t>
  </si>
  <si>
    <t>Jun. 30, 2016USD ($)item</t>
  </si>
  <si>
    <t>Commitments and contingencies</t>
  </si>
  <si>
    <t>Bank guarantees primarily for customer advances</t>
  </si>
  <si>
    <t>Korea</t>
  </si>
  <si>
    <t>Sales to customers as a percentage of total revenue</t>
  </si>
  <si>
    <t>2.00%</t>
  </si>
  <si>
    <t>KFTC investigation</t>
  </si>
  <si>
    <t>Number of bids under investigation | item</t>
  </si>
  <si>
    <t>Shareholders' Equity - Share Repurchase and Dividends (Details) - USD ($) $ / shares in Units, $ in Millions</t>
  </si>
  <si>
    <t>Jun. 24, 2016</t>
  </si>
  <si>
    <t>Mar. 24, 2016</t>
  </si>
  <si>
    <t>Feb. 22, 2016</t>
  </si>
  <si>
    <t>Repurchases to date (in shares)</t>
  </si>
  <si>
    <t>Repurchases to date</t>
  </si>
  <si>
    <t>Dividend paid</t>
  </si>
  <si>
    <t>Target dividend per annum (in dollars per share)</t>
  </si>
  <si>
    <t>Repurchase Program</t>
  </si>
  <si>
    <t>Amount approved for repurchase of common stock</t>
  </si>
  <si>
    <t>Common stock repurchased during the period (in shares)</t>
  </si>
  <si>
    <t>Aggregate cost of common stock repurchased during the period</t>
  </si>
  <si>
    <t>Remaining authorization amount for repurchase of common stock</t>
  </si>
  <si>
    <t>Shareholders' Equity - Comprehensive Income (Details) - USD ($) $ in Millions</t>
  </si>
  <si>
    <t>Summary of comprehensive income</t>
  </si>
  <si>
    <t>Foreign currency translation adjustments</t>
  </si>
  <si>
    <t>Pension liability adjustments</t>
  </si>
  <si>
    <t>Net comprehensive income</t>
  </si>
  <si>
    <t>Shareholders' Equity - AOCI (Details) $ in Millions</t>
  </si>
  <si>
    <t>Balance at beginning of period</t>
  </si>
  <si>
    <t>Balance at end of period</t>
  </si>
  <si>
    <t>Accumulated Other Comprehensive Income</t>
  </si>
  <si>
    <t>Other comprehensive income (loss) before reclassifications</t>
  </si>
  <si>
    <t>Realized loss on reclassification, net of tax of $0.3 million</t>
  </si>
  <si>
    <t>Net current period other comprehensive income</t>
  </si>
  <si>
    <t>Realized loss on reclassification, tax</t>
  </si>
  <si>
    <t>Foreign Currency Translation</t>
  </si>
  <si>
    <t>Pension Liability Adjustment</t>
  </si>
  <si>
    <t>Noncontrolling Interests (Details) - USD ($) $ in Millions</t>
  </si>
  <si>
    <t>Noncontrolling interests</t>
  </si>
  <si>
    <t>Net income</t>
  </si>
  <si>
    <t>Other</t>
  </si>
  <si>
    <t>Other Charges, Net - Components (Details) - USD ($) $ in Millions</t>
  </si>
  <si>
    <t>Information technology transformation costs</t>
  </si>
  <si>
    <t>Restructuring charges</t>
  </si>
  <si>
    <t>Pension settlement charge</t>
  </si>
  <si>
    <t>Acquisition-related charges (benefits)</t>
  </si>
  <si>
    <t>Long-lived asset impairments</t>
  </si>
  <si>
    <t>Other Charges, Net - Restructuring Plans (Details) $ in Millions</t>
  </si>
  <si>
    <t>Inventory provisions for excess inventory</t>
  </si>
  <si>
    <t>Severance costs</t>
  </si>
  <si>
    <t>Exit related costs</t>
  </si>
  <si>
    <t>BSI | Bruker BioSpin Group</t>
  </si>
  <si>
    <t>Severance and exit costs</t>
  </si>
  <si>
    <t>Reduction in employee headcount (as a percent)</t>
  </si>
  <si>
    <t>9.00%</t>
  </si>
  <si>
    <t>Cumulative restructuring expenses and other on-time charges from inception</t>
  </si>
  <si>
    <t>BSI | Bruker BioSpin Group | Cost of revenue</t>
  </si>
  <si>
    <t>BSI | Bruker BioSpin Group | Other charges, net</t>
  </si>
  <si>
    <t>BSI | Bruker BioSpin Group | Inventory write-downs and asset impairments</t>
  </si>
  <si>
    <t>BSI | Bruker BioSpin Group | Severance and Exit Costs</t>
  </si>
  <si>
    <t>Other Charges, Net - Restructuring Reserves (Details) $ in Millions</t>
  </si>
  <si>
    <t>Changes in the restructuring reserves</t>
  </si>
  <si>
    <t>Cash payments</t>
  </si>
  <si>
    <t>Other, non-cash adjustments and foreign currency effect</t>
  </si>
  <si>
    <t>Severance</t>
  </si>
  <si>
    <t>Exit Costs</t>
  </si>
  <si>
    <t>Provisions for Excess Inventory</t>
  </si>
  <si>
    <t>Interest and Other Income (Expense), Net (Details) - USD ($) $ in Millions</t>
  </si>
  <si>
    <t>Interest expense, net</t>
  </si>
  <si>
    <t>Exchange gains (losses) on foreign currency transactions</t>
  </si>
  <si>
    <t>Business Segment Information (Details) $ in Millions</t>
  </si>
  <si>
    <t>Jun. 30, 2015USD ($)</t>
  </si>
  <si>
    <t>Jun. 30, 2016USD ($)segment</t>
  </si>
  <si>
    <t>Business segment information</t>
  </si>
  <si>
    <t>Number of reportable segments | segment</t>
  </si>
  <si>
    <t>Revenue</t>
  </si>
  <si>
    <t>Operating Income</t>
  </si>
  <si>
    <t>Assets</t>
  </si>
  <si>
    <t>Eliminations</t>
  </si>
  <si>
    <t>Corporate, eliminations and other</t>
  </si>
  <si>
    <t>BSI | Operating segments</t>
  </si>
  <si>
    <t>BEST | Operating segments</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_);_(&quot;€ &quot;(#,##0.0)" numFmtId="169"/>
    <numFmt formatCode="_(&quot;SFr &quot;#,##0.0_);_(&quot;SFr &quot;(#,##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0935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16152769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0</v>
      </c>
      <c t="s" r="B1" s="2">
        <v>1</v>
      </c>
    </row>
    <row r="2" spans="1:2">
      <c t="s" r="B2" s="2">
        <v>2</v>
      </c>
    </row>
    <row r="3" spans="1:2">
      <c t="s" r="A3" s="3">
        <v>30</v>
      </c>
    </row>
    <row r="4" spans="1:2">
      <c t="s" r="A4" s="4">
        <v>30</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32.5</v>
      </c>
      <c t="n" r="C3" s="7">
        <v>267.1</v>
      </c>
    </row>
    <row r="4" spans="1:3">
      <c t="s" r="A4" s="4">
        <v>28</v>
      </c>
      <c t="n" r="B4" s="8">
        <v>187.9</v>
      </c>
      <c t="n" r="C4" s="8">
        <v>201.2</v>
      </c>
    </row>
    <row r="5" spans="1:3">
      <c t="s" r="A5" s="4">
        <v>29</v>
      </c>
      <c t="n" r="B5" s="8">
        <v>206.9</v>
      </c>
      <c t="n" r="C5" s="8">
        <v>234.7</v>
      </c>
    </row>
    <row r="6" spans="1:3">
      <c t="s" r="A6" s="4">
        <v>30</v>
      </c>
      <c t="n" r="B6" s="6">
        <v>471</v>
      </c>
      <c t="n" r="C6" s="6">
        <v>422</v>
      </c>
    </row>
    <row r="7" spans="1:3">
      <c t="s" r="A7" s="4">
        <v>31</v>
      </c>
      <c t="n" r="B7" s="8">
        <v>117.1</v>
      </c>
      <c t="n" r="C7" s="8">
        <v>106.5</v>
      </c>
    </row>
    <row r="8" spans="1:3">
      <c t="s" r="A8" s="4">
        <v>32</v>
      </c>
      <c t="n" r="B8" s="8">
        <v>1215.4</v>
      </c>
      <c t="n" r="C8" s="8">
        <v>1231.5</v>
      </c>
    </row>
    <row r="9" spans="1:3">
      <c t="s" r="A9" s="4">
        <v>33</v>
      </c>
      <c t="n" r="B9" s="8">
        <v>236.8</v>
      </c>
      <c t="n" r="C9" s="8">
        <v>231.1</v>
      </c>
    </row>
    <row r="10" spans="1:3">
      <c t="s" r="A10" s="4">
        <v>34</v>
      </c>
      <c t="n" r="B10" s="8">
        <v>268.3</v>
      </c>
      <c t="n" r="C10" s="8">
        <v>267.4</v>
      </c>
    </row>
    <row r="11" spans="1:3">
      <c t="s" r="A11" s="4">
        <v>35</v>
      </c>
      <c t="n" r="B11" s="8">
        <v>1720.5</v>
      </c>
      <c t="n" r="C11" s="6">
        <v>1730</v>
      </c>
    </row>
    <row r="12" spans="1:3">
      <c t="s" r="A12" s="3">
        <v>36</v>
      </c>
    </row>
    <row r="13" spans="1:3">
      <c t="s" r="A13" s="4">
        <v>37</v>
      </c>
      <c t="n" r="B13" s="8">
        <v>20.3</v>
      </c>
      <c t="n" r="C13" s="8">
        <v>0.6</v>
      </c>
    </row>
    <row r="14" spans="1:3">
      <c t="s" r="A14" s="4">
        <v>38</v>
      </c>
      <c t="n" r="B14" s="6">
        <v>88</v>
      </c>
      <c t="n" r="C14" s="8">
        <v>72.09999999999999</v>
      </c>
    </row>
    <row r="15" spans="1:3">
      <c t="s" r="A15" s="4">
        <v>39</v>
      </c>
      <c t="n" r="B15" s="8">
        <v>153.9</v>
      </c>
      <c t="n" r="C15" s="8">
        <v>178.3</v>
      </c>
    </row>
    <row r="16" spans="1:3">
      <c t="s" r="A16" s="4">
        <v>40</v>
      </c>
      <c t="n" r="B16" s="8">
        <v>272.9</v>
      </c>
      <c t="n" r="C16" s="8">
        <v>303.5</v>
      </c>
    </row>
    <row r="17" spans="1:3">
      <c t="s" r="A17" s="4">
        <v>41</v>
      </c>
      <c t="n" r="B17" s="8">
        <v>535.1</v>
      </c>
      <c t="n" r="C17" s="8">
        <v>554.5</v>
      </c>
    </row>
    <row r="18" spans="1:3">
      <c t="s" r="A18" s="4">
        <v>42</v>
      </c>
      <c t="n" r="B18" s="8">
        <v>322.7</v>
      </c>
      <c t="n" r="C18" s="8">
        <v>265.2</v>
      </c>
    </row>
    <row r="19" spans="1:3">
      <c t="s" r="A19" s="4">
        <v>43</v>
      </c>
      <c t="n" r="B19" s="8">
        <v>192.3</v>
      </c>
      <c t="n" r="C19" s="8">
        <v>177.4</v>
      </c>
    </row>
    <row r="20" spans="1:3">
      <c t="s" r="A20" s="4">
        <v>44</v>
      </c>
      <c t="s" r="B20" s="4">
        <v>45</v>
      </c>
      <c t="s" r="C20" s="4">
        <v>45</v>
      </c>
    </row>
    <row r="21" spans="1:3">
      <c t="s" r="A21" s="3">
        <v>46</v>
      </c>
    </row>
    <row r="22" spans="1:3">
      <c t="s" r="A22" s="4">
        <v>47</v>
      </c>
      <c t="s" r="B22" s="4">
        <v>45</v>
      </c>
      <c t="s" r="C22" s="4">
        <v>45</v>
      </c>
    </row>
    <row r="23" spans="1:3">
      <c t="s" r="A23" s="4">
        <v>48</v>
      </c>
      <c t="n" r="B23" s="8">
        <v>1.7</v>
      </c>
      <c t="n" r="C23" s="8">
        <v>1.7</v>
      </c>
    </row>
    <row r="24" spans="1:3">
      <c t="s" r="A24" s="4">
        <v>49</v>
      </c>
      <c t="n" r="B24" s="8">
        <v>-208.7</v>
      </c>
      <c t="n" r="C24" s="8">
        <v>-90.90000000000001</v>
      </c>
    </row>
    <row r="25" spans="1:3">
      <c t="s" r="A25" s="4">
        <v>50</v>
      </c>
      <c t="n" r="B25" s="8">
        <v>-28.7</v>
      </c>
      <c t="n" r="C25" s="8">
        <v>-44.2</v>
      </c>
    </row>
    <row r="26" spans="1:3">
      <c t="s" r="A26" s="4">
        <v>51</v>
      </c>
      <c t="n" r="B26" s="6">
        <v>899</v>
      </c>
      <c t="n" r="C26" s="8">
        <v>859.5</v>
      </c>
    </row>
    <row r="27" spans="1:3">
      <c t="s" r="A27" s="4">
        <v>52</v>
      </c>
      <c t="n" r="B27" s="8">
        <v>663.3</v>
      </c>
      <c t="n" r="C27" s="8">
        <v>726.1</v>
      </c>
    </row>
    <row r="28" spans="1:3">
      <c t="s" r="A28" s="4">
        <v>53</v>
      </c>
      <c t="n" r="B28" s="8">
        <v>7.1</v>
      </c>
      <c t="n" r="C28" s="8">
        <v>6.8</v>
      </c>
    </row>
    <row r="29" spans="1:3">
      <c t="s" r="A29" s="4">
        <v>54</v>
      </c>
      <c t="n" r="B29" s="8">
        <v>670.4</v>
      </c>
      <c t="n" r="C29" s="8">
        <v>732.9</v>
      </c>
    </row>
    <row r="30" spans="1:3">
      <c t="s" r="A30" s="4">
        <v>55</v>
      </c>
      <c t="n" r="B30" s="7">
        <v>1720.5</v>
      </c>
      <c t="n" r="C30" s="9">
        <v>1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41</v>
      </c>
    </row>
    <row r="4" spans="1:2">
      <c t="s" r="A4" s="4">
        <v>171</v>
      </c>
      <c t="s" r="B4" s="4">
        <v>172</v>
      </c>
    </row>
    <row r="5" spans="1:2">
      <c t="s" r="A5" s="4">
        <v>173</v>
      </c>
      <c t="s" r="B5" s="4">
        <v>174</v>
      </c>
    </row>
    <row r="6" spans="1:2">
      <c t="s" r="A6" s="4">
        <v>175</v>
      </c>
      <c t="s" r="B6" s="4">
        <v>176</v>
      </c>
    </row>
    <row r="7" spans="1:2">
      <c t="s" r="A7" s="4">
        <v>177</v>
      </c>
      <c t="s" r="B7" s="4">
        <v>178</v>
      </c>
    </row>
    <row r="8" spans="1:2">
      <c t="s" r="A8" s="4">
        <v>179</v>
      </c>
    </row>
    <row r="9" spans="1:2">
      <c t="s" r="A9" s="3">
        <v>141</v>
      </c>
    </row>
    <row r="10" spans="1:2">
      <c t="s" r="A10" s="4">
        <v>180</v>
      </c>
      <c t="s" r="B10" s="4">
        <v>181</v>
      </c>
    </row>
    <row r="11" spans="1:2">
      <c t="s" r="A11" s="4">
        <v>182</v>
      </c>
    </row>
    <row r="12" spans="1:2">
      <c t="s" r="A12" s="3">
        <v>141</v>
      </c>
    </row>
    <row r="13" spans="1:2">
      <c t="s" r="A13" s="4">
        <v>180</v>
      </c>
      <c t="s" r="B13"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3</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87</v>
      </c>
      <c t="s" r="B1" s="2">
        <v>1</v>
      </c>
    </row>
    <row r="2" spans="1:2">
      <c t="s" r="B2" s="2">
        <v>2</v>
      </c>
    </row>
    <row r="3" spans="1:2">
      <c t="s" r="A3" s="3">
        <v>145</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2</v>
      </c>
      <c t="s" r="B1" s="2">
        <v>1</v>
      </c>
    </row>
    <row r="2" spans="1:2">
      <c t="s" r="B2" s="2">
        <v>2</v>
      </c>
    </row>
    <row r="3" spans="1:2">
      <c t="s" r="A3" s="3">
        <v>30</v>
      </c>
    </row>
    <row r="4" spans="1:2">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95</v>
      </c>
      <c t="s" r="B1" s="2">
        <v>1</v>
      </c>
    </row>
    <row r="2" spans="1:2">
      <c t="s" r="B2" s="2">
        <v>2</v>
      </c>
    </row>
    <row r="3" spans="1:2">
      <c t="s" r="A3" s="3">
        <v>148</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52</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58</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5</v>
      </c>
    </row>
    <row r="2" spans="1:3">
      <c t="s" r="A2" s="3">
        <v>57</v>
      </c>
    </row>
    <row r="3" spans="1:3">
      <c t="s" r="A3" s="4">
        <v>58</v>
      </c>
      <c t="n" r="B3" s="10">
        <v>0.01</v>
      </c>
      <c t="n" r="C3" s="10">
        <v>0.01</v>
      </c>
    </row>
    <row r="4" spans="1:3">
      <c t="s" r="A4" s="4">
        <v>59</v>
      </c>
      <c t="n" r="B4" s="6">
        <v>5000000</v>
      </c>
      <c t="n" r="C4" s="6">
        <v>5000000</v>
      </c>
    </row>
    <row r="5" spans="1:3">
      <c t="s" r="A5" s="4">
        <v>60</v>
      </c>
      <c t="n" r="B5" s="6">
        <v>0</v>
      </c>
      <c t="n" r="C5" s="6">
        <v>0</v>
      </c>
    </row>
    <row r="6" spans="1:3">
      <c t="s" r="A6" s="4">
        <v>61</v>
      </c>
      <c t="n" r="B6" s="6">
        <v>0</v>
      </c>
      <c t="n" r="C6" s="6">
        <v>0</v>
      </c>
    </row>
    <row r="7" spans="1:3">
      <c t="s" r="A7" s="4">
        <v>62</v>
      </c>
      <c t="n" r="B7" s="10">
        <v>0.01</v>
      </c>
      <c t="n" r="C7" s="10">
        <v>0.01</v>
      </c>
    </row>
    <row r="8" spans="1:3">
      <c t="s" r="A8" s="4">
        <v>63</v>
      </c>
      <c t="n" r="B8" s="6">
        <v>260000000</v>
      </c>
      <c t="n" r="C8" s="6">
        <v>260000000</v>
      </c>
    </row>
    <row r="9" spans="1:3">
      <c t="s" r="A9" s="4">
        <v>64</v>
      </c>
      <c t="n" r="B9" s="6">
        <v>170381491</v>
      </c>
      <c t="n" r="C9" s="6">
        <v>169644644</v>
      </c>
    </row>
    <row r="10" spans="1:3">
      <c t="s" r="A10" s="4">
        <v>65</v>
      </c>
      <c t="n" r="B10" s="6">
        <v>161509041</v>
      </c>
      <c t="n" r="C10" s="6">
        <v>165354180</v>
      </c>
    </row>
    <row r="11" spans="1:3">
      <c t="s" r="A11" s="4">
        <v>66</v>
      </c>
      <c t="n" r="B11" s="6">
        <v>8872450</v>
      </c>
      <c t="n" r="C11" s="6">
        <v>4290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160</v>
      </c>
    </row>
    <row r="4" spans="1:2">
      <c t="s" r="A4" s="4">
        <v>218</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0</v>
      </c>
      <c t="s" r="B1" s="2">
        <v>1</v>
      </c>
    </row>
    <row r="2" spans="1:2">
      <c t="s" r="B2" s="2">
        <v>2</v>
      </c>
    </row>
    <row r="3" spans="1:2">
      <c t="s" r="A3" s="3">
        <v>162</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164</v>
      </c>
    </row>
    <row r="4" spans="1:2">
      <c t="s" r="A4" s="4">
        <v>226</v>
      </c>
      <c t="s" r="B4"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8</v>
      </c>
      <c t="s" r="B1" s="2">
        <v>1</v>
      </c>
    </row>
    <row r="2" spans="1:2">
      <c t="s" r="B2" s="2">
        <v>2</v>
      </c>
    </row>
    <row r="3" spans="1:2">
      <c t="s" r="A3" s="3">
        <v>166</v>
      </c>
    </row>
    <row r="4" spans="1:2">
      <c t="s" r="A4" s="4">
        <v>229</v>
      </c>
      <c t="s" r="B4"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t="s" r="A1" s="1">
        <v>231</v>
      </c>
      <c t="s" r="B1" s="2">
        <v>68</v>
      </c>
      <c t="s" r="C1" s="2">
        <v>1</v>
      </c>
    </row>
    <row r="2" spans="1:3">
      <c t="s" r="B2" s="2">
        <v>2</v>
      </c>
      <c t="s" r="C2" s="2">
        <v>2</v>
      </c>
    </row>
    <row r="3" spans="1:3">
      <c t="s" r="A3" s="3">
        <v>139</v>
      </c>
    </row>
    <row r="4" spans="1:3">
      <c t="s" r="A4" s="4">
        <v>232</v>
      </c>
      <c t="n" r="C4" s="6">
        <v>2</v>
      </c>
    </row>
    <row r="5" spans="1:3">
      <c t="s" r="A5" s="4">
        <v>233</v>
      </c>
    </row>
    <row r="6" spans="1:3">
      <c t="s" r="A6" s="3">
        <v>139</v>
      </c>
    </row>
    <row r="7" spans="1:3">
      <c t="s" r="A7" s="4">
        <v>234</v>
      </c>
      <c t="s" r="B7" s="4">
        <v>235</v>
      </c>
      <c t="s" r="C7" s="4">
        <v>235</v>
      </c>
    </row>
    <row r="8" spans="1:3">
      <c t="s" r="A8" s="4">
        <v>236</v>
      </c>
      <c t="n" r="C8" s="6">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237</v>
      </c>
      <c t="s" r="B1" s="2">
        <v>238</v>
      </c>
      <c t="s" r="C1" s="2">
        <v>68</v>
      </c>
      <c t="s" r="E1" s="2">
        <v>1</v>
      </c>
    </row>
    <row r="2" spans="1:6">
      <c t="s" r="B2" s="2">
        <v>239</v>
      </c>
      <c t="s" r="C2" s="2">
        <v>2</v>
      </c>
      <c t="s" r="D2" s="2">
        <v>69</v>
      </c>
      <c t="s" r="E2" s="2">
        <v>2</v>
      </c>
      <c t="s" r="F2" s="2">
        <v>69</v>
      </c>
    </row>
    <row r="3" spans="1:6">
      <c t="s" r="A3" s="3">
        <v>141</v>
      </c>
    </row>
    <row r="4" spans="1:6">
      <c t="s" r="A4" s="4">
        <v>240</v>
      </c>
      <c t="n" r="C4" s="7">
        <v>2.1</v>
      </c>
      <c t="n" r="D4" s="7">
        <v>1.4</v>
      </c>
      <c t="n" r="E4" s="7">
        <v>4.3</v>
      </c>
      <c t="n" r="F4" s="7">
        <v>3.6</v>
      </c>
    </row>
    <row r="5" spans="1:6">
      <c t="s" r="A5" s="4">
        <v>241</v>
      </c>
    </row>
    <row r="6" spans="1:6">
      <c t="s" r="A6" s="3">
        <v>141</v>
      </c>
    </row>
    <row r="7" spans="1:6">
      <c t="s" r="A7" s="4">
        <v>240</v>
      </c>
      <c t="n" r="C7" s="8">
        <v>0.3</v>
      </c>
      <c t="n" r="D7" s="8">
        <v>0.2</v>
      </c>
      <c t="n" r="E7" s="8">
        <v>0.6</v>
      </c>
      <c t="n" r="F7" s="8">
        <v>0.5</v>
      </c>
    </row>
    <row r="8" spans="1:6">
      <c t="s" r="A8" s="4">
        <v>81</v>
      </c>
    </row>
    <row r="9" spans="1:6">
      <c t="s" r="A9" s="3">
        <v>141</v>
      </c>
    </row>
    <row r="10" spans="1:6">
      <c t="s" r="A10" s="4">
        <v>240</v>
      </c>
      <c t="n" r="C10" s="8">
        <v>1.5</v>
      </c>
      <c t="n" r="D10" s="6">
        <v>1</v>
      </c>
      <c t="n" r="E10" s="8">
        <v>3.1</v>
      </c>
      <c t="n" r="F10" s="8">
        <v>2.6</v>
      </c>
    </row>
    <row r="11" spans="1:6">
      <c t="s" r="A11" s="4">
        <v>82</v>
      </c>
    </row>
    <row r="12" spans="1:6">
      <c t="s" r="A12" s="3">
        <v>141</v>
      </c>
    </row>
    <row r="13" spans="1:6">
      <c t="s" r="A13" s="4">
        <v>240</v>
      </c>
      <c t="n" r="C13" s="7">
        <v>0.3</v>
      </c>
      <c t="n" r="D13" s="8">
        <v>0.2</v>
      </c>
      <c t="n" r="E13" s="7">
        <v>0.6</v>
      </c>
      <c t="n" r="F13" s="8">
        <v>0.5</v>
      </c>
    </row>
    <row r="14" spans="1:6">
      <c t="s" r="A14" s="4">
        <v>242</v>
      </c>
    </row>
    <row r="15" spans="1:6">
      <c t="s" r="A15" s="3">
        <v>141</v>
      </c>
    </row>
    <row r="16" spans="1:6">
      <c t="s" r="A16" s="4">
        <v>243</v>
      </c>
      <c t="n" r="B16" s="6">
        <v>8000000</v>
      </c>
      <c t="n" r="C16" s="6">
        <v>0</v>
      </c>
      <c t="n" r="E16" s="6">
        <v>0</v>
      </c>
    </row>
    <row r="17" spans="1:6">
      <c t="s" r="A17" s="4">
        <v>244</v>
      </c>
    </row>
    <row r="18" spans="1:6">
      <c t="s" r="A18" s="3">
        <v>141</v>
      </c>
    </row>
    <row r="19" spans="1:6">
      <c t="s" r="A19" s="4">
        <v>245</v>
      </c>
      <c t="s" r="B19" s="4">
        <v>246</v>
      </c>
    </row>
    <row r="20" spans="1:6">
      <c t="s" r="A20" s="4">
        <v>247</v>
      </c>
    </row>
    <row r="21" spans="1:6">
      <c t="s" r="A21" s="3">
        <v>141</v>
      </c>
    </row>
    <row r="22" spans="1:6">
      <c t="s" r="A22" s="4">
        <v>245</v>
      </c>
      <c t="s" r="B22" s="4">
        <v>248</v>
      </c>
    </row>
    <row r="23" spans="1:6">
      <c t="s" r="A23" s="4">
        <v>249</v>
      </c>
    </row>
    <row r="24" spans="1:6">
      <c t="s" r="A24" s="3">
        <v>141</v>
      </c>
    </row>
    <row r="25" spans="1:6">
      <c t="s" r="A25" s="4">
        <v>243</v>
      </c>
      <c t="n" r="C25" s="6">
        <v>9500000</v>
      </c>
      <c t="n" r="E25" s="6">
        <v>9500000</v>
      </c>
    </row>
    <row r="26" spans="1:6">
      <c t="s" r="A26" s="4">
        <v>250</v>
      </c>
    </row>
    <row r="27" spans="1:6">
      <c t="s" r="A27" s="3">
        <v>141</v>
      </c>
    </row>
    <row r="28" spans="1:6">
      <c t="s" r="A28" s="4">
        <v>245</v>
      </c>
      <c t="s" r="E28" s="4">
        <v>246</v>
      </c>
    </row>
    <row r="29" spans="1:6">
      <c t="s" r="A29" s="4">
        <v>251</v>
      </c>
    </row>
    <row r="30" spans="1:6">
      <c t="s" r="A30" s="3">
        <v>141</v>
      </c>
    </row>
    <row r="31" spans="1:6">
      <c t="s" r="A31" s="4">
        <v>245</v>
      </c>
      <c t="s" r="E31" s="4">
        <v>252</v>
      </c>
    </row>
    <row r="32" spans="1:6">
      <c t="s" r="A32" s="4">
        <v>253</v>
      </c>
    </row>
    <row r="33" spans="1:6">
      <c t="s" r="A33" s="3">
        <v>141</v>
      </c>
    </row>
    <row r="34" spans="1:6">
      <c t="s" r="A34" s="4">
        <v>240</v>
      </c>
      <c t="n" r="C34" s="7">
        <v>1.7</v>
      </c>
      <c t="n" r="D34" s="8">
        <v>1.5</v>
      </c>
      <c t="n" r="E34" s="7">
        <v>3.5</v>
      </c>
      <c t="n" r="F34" s="8">
        <v>3.3</v>
      </c>
    </row>
    <row r="35" spans="1:6">
      <c t="s" r="A35" s="4">
        <v>254</v>
      </c>
    </row>
    <row r="36" spans="1:6">
      <c t="s" r="A36" s="3">
        <v>141</v>
      </c>
    </row>
    <row r="37" spans="1:6">
      <c t="s" r="A37" s="4">
        <v>245</v>
      </c>
      <c t="s" r="E37" s="4">
        <v>246</v>
      </c>
    </row>
    <row r="38" spans="1:6">
      <c t="s" r="A38" s="4">
        <v>255</v>
      </c>
    </row>
    <row r="39" spans="1:6">
      <c t="s" r="A39" s="3">
        <v>141</v>
      </c>
    </row>
    <row r="40" spans="1:6">
      <c t="s" r="A40" s="4">
        <v>245</v>
      </c>
      <c t="s" r="E40" s="4">
        <v>248</v>
      </c>
    </row>
    <row r="41" spans="1:6">
      <c t="s" r="A41" s="4">
        <v>179</v>
      </c>
    </row>
    <row r="42" spans="1:6">
      <c t="s" r="A42" s="3">
        <v>141</v>
      </c>
    </row>
    <row r="43" spans="1:6">
      <c t="s" r="A43" s="4">
        <v>240</v>
      </c>
      <c t="n" r="C43" s="7">
        <v>0.4</v>
      </c>
      <c t="n" r="D43" s="7">
        <v>-0.1</v>
      </c>
      <c t="n" r="E43" s="7">
        <v>0.8</v>
      </c>
      <c t="n" r="F43" s="7">
        <v>0.3</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7"/>
    <col customWidth="1" max="3" min="3" width="25"/>
  </cols>
  <sheetData>
    <row r="1" spans="1:3">
      <c t="s" r="A1" s="1">
        <v>256</v>
      </c>
      <c t="s" r="B1" s="2">
        <v>1</v>
      </c>
    </row>
    <row r="2" spans="1:3">
      <c t="s" r="B2" s="2">
        <v>2</v>
      </c>
      <c t="s" r="C2" s="2">
        <v>69</v>
      </c>
    </row>
    <row r="3" spans="1:3">
      <c t="s" r="A3" s="3">
        <v>141</v>
      </c>
    </row>
    <row r="4" spans="1:3">
      <c t="s" r="A4" s="4">
        <v>257</v>
      </c>
      <c t="s" r="B4" s="4">
        <v>258</v>
      </c>
      <c t="s" r="C4" s="4">
        <v>259</v>
      </c>
    </row>
    <row r="5" spans="1:3">
      <c t="s" r="A5" s="4">
        <v>260</v>
      </c>
      <c t="s" r="B5" s="4">
        <v>261</v>
      </c>
      <c t="s" r="C5" s="4">
        <v>262</v>
      </c>
    </row>
    <row r="6" spans="1:3">
      <c t="s" r="A6" s="4">
        <v>263</v>
      </c>
      <c t="s" r="B6" s="4">
        <v>264</v>
      </c>
      <c t="s" r="C6" s="4">
        <v>265</v>
      </c>
    </row>
    <row r="7" spans="1:3">
      <c t="s" r="A7" s="4">
        <v>266</v>
      </c>
      <c t="s" r="B7" s="4">
        <v>267</v>
      </c>
      <c t="s" r="C7" s="4">
        <v>268</v>
      </c>
    </row>
    <row r="8" spans="1:3">
      <c t="s" r="A8" s="4">
        <v>269</v>
      </c>
      <c t="s" r="C8" s="4">
        <v>270</v>
      </c>
    </row>
    <row r="9" spans="1:3">
      <c t="s" r="A9" s="4">
        <v>271</v>
      </c>
    </row>
    <row r="10" spans="1:3">
      <c t="s" r="A10" s="3">
        <v>141</v>
      </c>
    </row>
    <row r="11" spans="1:3">
      <c t="s" r="A11" s="4">
        <v>245</v>
      </c>
      <c t="s" r="B11" s="4">
        <v>246</v>
      </c>
    </row>
    <row r="12" spans="1:3">
      <c t="s" r="A12" s="4">
        <v>272</v>
      </c>
      <c t="s" r="B12" s="4">
        <v>273</v>
      </c>
      <c t="s" r="C12" s="4">
        <v>274</v>
      </c>
    </row>
    <row r="13" spans="1:3">
      <c t="s" r="A13" s="4">
        <v>269</v>
      </c>
      <c t="s" r="B13" s="4">
        <v>270</v>
      </c>
    </row>
    <row r="14" spans="1:3">
      <c t="s" r="A14" s="4">
        <v>275</v>
      </c>
    </row>
    <row r="15" spans="1:3">
      <c t="s" r="A15" s="3">
        <v>141</v>
      </c>
    </row>
    <row r="16" spans="1:3">
      <c t="s" r="A16" s="4">
        <v>245</v>
      </c>
      <c t="s" r="B16" s="4">
        <v>248</v>
      </c>
    </row>
    <row r="17" spans="1:3">
      <c t="s" r="A17" s="4">
        <v>272</v>
      </c>
      <c t="s" r="B17" s="4">
        <v>276</v>
      </c>
      <c t="s" r="C17" s="4">
        <v>277</v>
      </c>
    </row>
    <row r="18" spans="1:3">
      <c t="s" r="A18" s="4">
        <v>269</v>
      </c>
      <c t="s" r="B18" s="4">
        <v>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79</v>
      </c>
      <c t="s" r="B1" s="2">
        <v>1</v>
      </c>
    </row>
    <row r="2" spans="1:3">
      <c t="s" r="B2" s="2">
        <v>2</v>
      </c>
      <c t="s" r="C2" s="2">
        <v>69</v>
      </c>
    </row>
    <row r="3" spans="1:3">
      <c t="s" r="A3" s="3">
        <v>280</v>
      </c>
    </row>
    <row r="4" spans="1:3">
      <c t="s" r="A4" s="4">
        <v>281</v>
      </c>
      <c t="n" r="B4" s="10">
        <v>22.74</v>
      </c>
    </row>
    <row r="5" spans="1:3">
      <c t="s" r="A5" s="4">
        <v>253</v>
      </c>
    </row>
    <row r="6" spans="1:3">
      <c t="s" r="A6" s="3">
        <v>282</v>
      </c>
    </row>
    <row r="7" spans="1:3">
      <c t="s" r="A7" s="4">
        <v>283</v>
      </c>
      <c t="n" r="B7" s="6">
        <v>4637279</v>
      </c>
    </row>
    <row r="8" spans="1:3">
      <c t="s" r="A8" s="4">
        <v>284</v>
      </c>
      <c t="n" r="B8" s="6">
        <v>244200</v>
      </c>
    </row>
    <row r="9" spans="1:3">
      <c t="s" r="A9" s="4">
        <v>285</v>
      </c>
      <c t="n" r="B9" s="6">
        <v>-723679</v>
      </c>
    </row>
    <row r="10" spans="1:3">
      <c t="s" r="A10" s="4">
        <v>286</v>
      </c>
      <c t="n" r="B10" s="6">
        <v>-151854</v>
      </c>
    </row>
    <row r="11" spans="1:3">
      <c t="s" r="A11" s="4">
        <v>287</v>
      </c>
      <c t="n" r="B11" s="6">
        <v>4005946</v>
      </c>
    </row>
    <row r="12" spans="1:3">
      <c t="s" r="A12" s="4">
        <v>288</v>
      </c>
      <c t="n" r="B12" s="6">
        <v>1788225</v>
      </c>
    </row>
    <row r="13" spans="1:3">
      <c t="s" r="A13" s="4">
        <v>289</v>
      </c>
      <c t="n" r="B13" s="6">
        <v>3867117</v>
      </c>
    </row>
    <row r="14" spans="1:3">
      <c t="s" r="A14" s="3">
        <v>290</v>
      </c>
    </row>
    <row r="15" spans="1:3">
      <c t="s" r="A15" s="4">
        <v>291</v>
      </c>
      <c t="n" r="B15" s="10">
        <v>16.72</v>
      </c>
    </row>
    <row r="16" spans="1:3">
      <c t="s" r="A16" s="4">
        <v>292</v>
      </c>
      <c t="n" r="B16" s="11">
        <v>24.73</v>
      </c>
    </row>
    <row r="17" spans="1:3">
      <c t="s" r="A17" s="4">
        <v>293</v>
      </c>
      <c t="n" r="B17" s="11">
        <v>13.32</v>
      </c>
    </row>
    <row r="18" spans="1:3">
      <c t="s" r="A18" s="4">
        <v>294</v>
      </c>
      <c t="n" r="B18" s="11">
        <v>18.8</v>
      </c>
    </row>
    <row r="19" spans="1:3">
      <c t="s" r="A19" s="4">
        <v>295</v>
      </c>
      <c t="n" r="B19" s="11">
        <v>17.74</v>
      </c>
    </row>
    <row r="20" spans="1:3">
      <c t="s" r="A20" s="4">
        <v>296</v>
      </c>
      <c t="n" r="B20" s="11">
        <v>14.85</v>
      </c>
    </row>
    <row r="21" spans="1:3">
      <c t="s" r="A21" s="4">
        <v>297</v>
      </c>
      <c t="n" r="B21" s="10">
        <v>17.66</v>
      </c>
    </row>
    <row r="22" spans="1:3">
      <c t="s" r="A22" s="3">
        <v>280</v>
      </c>
    </row>
    <row r="23" spans="1:3">
      <c t="s" r="A23" s="4">
        <v>298</v>
      </c>
      <c t="s" r="B23" s="4">
        <v>299</v>
      </c>
    </row>
    <row r="24" spans="1:3">
      <c t="s" r="A24" s="4">
        <v>300</v>
      </c>
      <c t="s" r="B24" s="4">
        <v>301</v>
      </c>
    </row>
    <row r="25" spans="1:3">
      <c t="s" r="A25" s="4">
        <v>302</v>
      </c>
      <c t="s" r="B25" s="4">
        <v>299</v>
      </c>
    </row>
    <row r="26" spans="1:3">
      <c t="s" r="A26" s="4">
        <v>303</v>
      </c>
      <c t="n" r="B26" s="7">
        <v>20.5</v>
      </c>
    </row>
    <row r="27" spans="1:3">
      <c t="s" r="A27" s="4">
        <v>304</v>
      </c>
      <c t="n" r="B27" s="8">
        <v>14.1</v>
      </c>
    </row>
    <row r="28" spans="1:3">
      <c t="s" r="A28" s="4">
        <v>305</v>
      </c>
      <c t="n" r="B28" s="7">
        <v>20.1</v>
      </c>
    </row>
    <row r="29" spans="1:3">
      <c t="s" r="A29" s="4">
        <v>306</v>
      </c>
      <c t="n" r="B29" s="10">
        <v>9.77</v>
      </c>
      <c t="n" r="C29" s="10">
        <v>8.609999999999999</v>
      </c>
    </row>
    <row r="30" spans="1:3">
      <c t="s" r="A30" s="4">
        <v>307</v>
      </c>
      <c t="n" r="B30" s="7">
        <v>9.699999999999999</v>
      </c>
      <c t="n" r="C30" s="7">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8</v>
      </c>
      <c t="s" r="B1" s="2">
        <v>1</v>
      </c>
    </row>
    <row r="2" spans="1:3">
      <c t="s" r="B2" s="2">
        <v>2</v>
      </c>
      <c t="s" r="C2" s="2">
        <v>69</v>
      </c>
    </row>
    <row r="3" spans="1:3">
      <c t="s" r="A3" s="4">
        <v>179</v>
      </c>
    </row>
    <row r="4" spans="1:3">
      <c t="s" r="A4" s="3">
        <v>309</v>
      </c>
    </row>
    <row r="5" spans="1:3">
      <c t="s" r="A5" s="4">
        <v>283</v>
      </c>
      <c t="n" r="B5" s="6">
        <v>243150</v>
      </c>
    </row>
    <row r="6" spans="1:3">
      <c t="s" r="A6" s="4">
        <v>284</v>
      </c>
      <c t="n" r="B6" s="6">
        <v>13105</v>
      </c>
    </row>
    <row r="7" spans="1:3">
      <c t="s" r="A7" s="4">
        <v>310</v>
      </c>
      <c t="n" r="B7" s="6">
        <v>-9683</v>
      </c>
    </row>
    <row r="8" spans="1:3">
      <c t="s" r="A8" s="4">
        <v>286</v>
      </c>
      <c t="n" r="B8" s="6">
        <v>-1375</v>
      </c>
    </row>
    <row r="9" spans="1:3">
      <c t="s" r="A9" s="4">
        <v>287</v>
      </c>
      <c t="n" r="B9" s="6">
        <v>245197</v>
      </c>
    </row>
    <row r="10" spans="1:3">
      <c t="s" r="A10" s="3">
        <v>311</v>
      </c>
    </row>
    <row r="11" spans="1:3">
      <c t="s" r="A11" s="4">
        <v>291</v>
      </c>
      <c t="n" r="B11" s="10">
        <v>18.58</v>
      </c>
    </row>
    <row r="12" spans="1:3">
      <c t="s" r="A12" s="4">
        <v>292</v>
      </c>
      <c t="n" r="B12" s="11">
        <v>24.8</v>
      </c>
    </row>
    <row r="13" spans="1:3">
      <c t="s" r="A13" s="4">
        <v>312</v>
      </c>
      <c t="n" r="B13" s="11">
        <v>17.73</v>
      </c>
    </row>
    <row r="14" spans="1:3">
      <c t="s" r="A14" s="4">
        <v>294</v>
      </c>
      <c t="n" r="B14" s="11">
        <v>16.57</v>
      </c>
    </row>
    <row r="15" spans="1:3">
      <c t="s" r="A15" s="4">
        <v>295</v>
      </c>
      <c t="n" r="B15" s="10">
        <v>18.96</v>
      </c>
    </row>
    <row r="16" spans="1:3">
      <c t="s" r="A16" s="4">
        <v>313</v>
      </c>
      <c t="n" r="B16" s="7">
        <v>0.2</v>
      </c>
      <c t="n" r="C16" s="7">
        <v>0.2</v>
      </c>
    </row>
    <row r="17" spans="1:3">
      <c t="s" r="A17" s="4">
        <v>182</v>
      </c>
    </row>
    <row r="18" spans="1:3">
      <c t="s" r="A18" s="3">
        <v>309</v>
      </c>
    </row>
    <row r="19" spans="1:3">
      <c t="s" r="A19" s="4">
        <v>284</v>
      </c>
      <c t="n" r="B19" s="6">
        <v>7762</v>
      </c>
    </row>
    <row r="20" spans="1:3">
      <c t="s" r="A20" s="4">
        <v>310</v>
      </c>
      <c t="n" r="B20" s="6">
        <v>0</v>
      </c>
    </row>
    <row r="21" spans="1:3">
      <c t="s" r="A21" s="4">
        <v>287</v>
      </c>
      <c t="n" r="B21" s="6">
        <v>7762</v>
      </c>
    </row>
    <row r="22" spans="1:3">
      <c t="s" r="A22" s="3">
        <v>311</v>
      </c>
    </row>
    <row r="23" spans="1:3">
      <c t="s" r="A23" s="4">
        <v>292</v>
      </c>
      <c t="n" r="B23" s="10">
        <v>26.29</v>
      </c>
    </row>
    <row r="24" spans="1:3">
      <c t="s" r="A24" s="4">
        <v>295</v>
      </c>
      <c t="n" r="B24" s="10">
        <v>26.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t="s" r="A1" s="1">
        <v>314</v>
      </c>
      <c t="s" r="B1" s="2">
        <v>1</v>
      </c>
    </row>
    <row r="2" spans="1:2">
      <c t="s" r="B2" s="2">
        <v>315</v>
      </c>
    </row>
    <row r="3" spans="1:2">
      <c t="s" r="A3" s="4">
        <v>253</v>
      </c>
    </row>
    <row r="4" spans="1:2">
      <c t="s" r="A4" s="3">
        <v>141</v>
      </c>
    </row>
    <row r="5" spans="1:2">
      <c t="s" r="A5" s="4">
        <v>316</v>
      </c>
      <c t="n" r="B5" s="7">
        <v>13.3</v>
      </c>
    </row>
    <row r="6" spans="1:2">
      <c t="s" r="A6" s="4">
        <v>317</v>
      </c>
      <c t="s" r="B6" s="4">
        <v>318</v>
      </c>
    </row>
    <row r="7" spans="1:2">
      <c t="s" r="A7" s="4">
        <v>179</v>
      </c>
    </row>
    <row r="8" spans="1:2">
      <c t="s" r="A8" s="3">
        <v>141</v>
      </c>
    </row>
    <row r="9" spans="1:2">
      <c t="s" r="A9" s="4">
        <v>316</v>
      </c>
      <c t="n" r="B9" s="7">
        <v>3.2</v>
      </c>
    </row>
    <row r="10" spans="1:2">
      <c t="s" r="A10" s="4">
        <v>317</v>
      </c>
      <c t="s" r="B10" s="4">
        <v>319</v>
      </c>
    </row>
    <row r="11" spans="1:2">
      <c t="s" r="A11" s="4">
        <v>320</v>
      </c>
    </row>
    <row r="12" spans="1:2">
      <c t="s" r="A12" s="3">
        <v>141</v>
      </c>
    </row>
    <row r="13" spans="1:2">
      <c t="s" r="A13" s="4">
        <v>316</v>
      </c>
      <c t="n" r="B13" s="7">
        <v>0.2</v>
      </c>
    </row>
    <row r="14" spans="1:2">
      <c t="s" r="A14" s="4">
        <v>317</v>
      </c>
      <c t="s" r="B14" s="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05.6</v>
      </c>
      <c t="n" r="C4" s="7">
        <v>336.2</v>
      </c>
      <c t="n" r="D4" s="7">
        <v>617.9</v>
      </c>
      <c t="n" r="E4" s="7">
        <v>634.2</v>
      </c>
    </row>
    <row r="5" spans="1:5">
      <c t="s" r="A5" s="4">
        <v>72</v>
      </c>
      <c t="n" r="B5" s="8">
        <v>63.5</v>
      </c>
      <c t="n" r="C5" s="8">
        <v>58.2</v>
      </c>
      <c t="n" r="D5" s="8">
        <v>124.2</v>
      </c>
      <c t="n" r="E5" s="8">
        <v>112.3</v>
      </c>
    </row>
    <row r="6" spans="1:5">
      <c t="s" r="A6" s="4">
        <v>73</v>
      </c>
      <c t="n" r="B6" s="8">
        <v>2.6</v>
      </c>
      <c t="n" r="C6" s="8">
        <v>1.6</v>
      </c>
      <c t="n" r="D6" s="6">
        <v>5</v>
      </c>
      <c t="n" r="E6" s="6">
        <v>3</v>
      </c>
    </row>
    <row r="7" spans="1:5">
      <c t="s" r="A7" s="4">
        <v>74</v>
      </c>
      <c t="n" r="B7" s="8">
        <v>371.7</v>
      </c>
      <c t="n" r="C7" s="6">
        <v>396</v>
      </c>
      <c t="n" r="D7" s="8">
        <v>747.1</v>
      </c>
      <c t="n" r="E7" s="8">
        <v>749.5</v>
      </c>
    </row>
    <row r="8" spans="1:5">
      <c t="s" r="A8" s="4">
        <v>75</v>
      </c>
      <c t="n" r="B8" s="8">
        <v>162.3</v>
      </c>
      <c t="n" r="C8" s="8">
        <v>191.5</v>
      </c>
      <c t="n" r="D8" s="8">
        <v>332.5</v>
      </c>
      <c t="n" r="E8" s="8">
        <v>352.7</v>
      </c>
    </row>
    <row r="9" spans="1:5">
      <c t="s" r="A9" s="4">
        <v>76</v>
      </c>
      <c t="n" r="B9" s="6">
        <v>38</v>
      </c>
      <c t="n" r="C9" s="6">
        <v>35</v>
      </c>
      <c t="n" r="D9" s="8">
        <v>75.40000000000001</v>
      </c>
      <c t="n" r="E9" s="8">
        <v>66.90000000000001</v>
      </c>
    </row>
    <row r="10" spans="1:5">
      <c t="s" r="A10" s="4">
        <v>77</v>
      </c>
      <c t="n" r="B10" s="8">
        <v>1.3</v>
      </c>
      <c t="n" r="C10" s="8">
        <v>0.1</v>
      </c>
      <c t="n" r="D10" s="8">
        <v>2.3</v>
      </c>
      <c t="n" r="E10" s="8">
        <v>0.3</v>
      </c>
    </row>
    <row r="11" spans="1:5">
      <c t="s" r="A11" s="4">
        <v>78</v>
      </c>
      <c t="n" r="B11" s="8">
        <v>201.6</v>
      </c>
      <c t="n" r="C11" s="8">
        <v>226.6</v>
      </c>
      <c t="n" r="D11" s="8">
        <v>410.2</v>
      </c>
      <c t="n" r="E11" s="8">
        <v>419.9</v>
      </c>
    </row>
    <row r="12" spans="1:5">
      <c t="s" r="A12" s="4">
        <v>79</v>
      </c>
      <c t="n" r="B12" s="8">
        <v>170.1</v>
      </c>
      <c t="n" r="C12" s="8">
        <v>169.4</v>
      </c>
      <c t="n" r="D12" s="8">
        <v>336.9</v>
      </c>
      <c t="n" r="E12" s="8">
        <v>329.6</v>
      </c>
    </row>
    <row r="13" spans="1:5">
      <c t="s" r="A13" s="3">
        <v>80</v>
      </c>
    </row>
    <row r="14" spans="1:5">
      <c t="s" r="A14" s="4">
        <v>81</v>
      </c>
      <c t="n" r="B14" s="8">
        <v>100.9</v>
      </c>
      <c t="n" r="C14" s="8">
        <v>98.5</v>
      </c>
      <c t="n" r="D14" s="8">
        <v>193.6</v>
      </c>
      <c t="n" r="E14" s="8">
        <v>193.1</v>
      </c>
    </row>
    <row r="15" spans="1:5">
      <c t="s" r="A15" s="4">
        <v>82</v>
      </c>
      <c t="n" r="B15" s="8">
        <v>36.8</v>
      </c>
      <c t="n" r="C15" s="8">
        <v>37.5</v>
      </c>
      <c t="n" r="D15" s="8">
        <v>72.90000000000001</v>
      </c>
      <c t="n" r="E15" s="8">
        <v>74.7</v>
      </c>
    </row>
    <row r="16" spans="1:5">
      <c t="s" r="A16" s="4">
        <v>83</v>
      </c>
      <c t="n" r="B16" s="6">
        <v>12</v>
      </c>
      <c t="n" r="C16" s="8">
        <v>1.8</v>
      </c>
      <c t="n" r="D16" s="6">
        <v>16</v>
      </c>
      <c t="n" r="E16" s="6">
        <v>15</v>
      </c>
    </row>
    <row r="17" spans="1:5">
      <c t="s" r="A17" s="4">
        <v>84</v>
      </c>
      <c t="n" r="B17" s="8">
        <v>149.7</v>
      </c>
      <c t="n" r="C17" s="8">
        <v>137.8</v>
      </c>
      <c t="n" r="D17" s="8">
        <v>282.5</v>
      </c>
      <c t="n" r="E17" s="8">
        <v>282.8</v>
      </c>
    </row>
    <row r="18" spans="1:5">
      <c t="s" r="A18" s="4">
        <v>85</v>
      </c>
      <c t="n" r="B18" s="8">
        <v>20.4</v>
      </c>
      <c t="n" r="C18" s="8">
        <v>31.6</v>
      </c>
      <c t="n" r="D18" s="8">
        <v>54.4</v>
      </c>
      <c t="n" r="E18" s="8">
        <v>46.8</v>
      </c>
    </row>
    <row r="19" spans="1:5">
      <c t="s" r="A19" s="4">
        <v>86</v>
      </c>
      <c t="n" r="B19" s="8">
        <v>-2.6</v>
      </c>
      <c t="n" r="C19" s="8">
        <v>-6.2</v>
      </c>
      <c t="n" r="D19" s="8">
        <v>-8.199999999999999</v>
      </c>
      <c t="n" r="E19" s="8">
        <v>-9.699999999999999</v>
      </c>
    </row>
    <row r="20" spans="1:5">
      <c t="s" r="A20" s="4">
        <v>87</v>
      </c>
      <c t="n" r="B20" s="8">
        <v>17.8</v>
      </c>
      <c t="n" r="C20" s="8">
        <v>25.4</v>
      </c>
      <c t="n" r="D20" s="8">
        <v>46.2</v>
      </c>
      <c t="n" r="E20" s="8">
        <v>37.1</v>
      </c>
    </row>
    <row r="21" spans="1:5">
      <c t="s" r="A21" s="4">
        <v>88</v>
      </c>
      <c t="n" r="B21" s="6">
        <v>3</v>
      </c>
      <c t="n" r="C21" s="8">
        <v>2.3</v>
      </c>
      <c t="n" r="D21" s="8">
        <v>7.8</v>
      </c>
      <c t="n" r="E21" s="8">
        <v>7.1</v>
      </c>
    </row>
    <row r="22" spans="1:5">
      <c t="s" r="A22" s="4">
        <v>89</v>
      </c>
      <c t="n" r="B22" s="8">
        <v>14.8</v>
      </c>
      <c t="n" r="C22" s="8">
        <v>23.1</v>
      </c>
      <c t="n" r="D22" s="8">
        <v>38.4</v>
      </c>
      <c t="n" r="E22" s="6">
        <v>30</v>
      </c>
    </row>
    <row r="23" spans="1:5">
      <c t="s" r="A23" s="4">
        <v>90</v>
      </c>
      <c t="n" r="B23" s="8">
        <v>0.3</v>
      </c>
      <c t="n" r="C23" s="8">
        <v>1.2</v>
      </c>
      <c t="n" r="D23" s="8">
        <v>0.3</v>
      </c>
      <c t="n" r="E23" s="8">
        <v>1.6</v>
      </c>
    </row>
    <row r="24" spans="1:5">
      <c t="s" r="A24" s="4">
        <v>91</v>
      </c>
      <c t="n" r="B24" s="7">
        <v>14.5</v>
      </c>
      <c t="n" r="C24" s="7">
        <v>21.9</v>
      </c>
      <c t="n" r="D24" s="7">
        <v>38.1</v>
      </c>
      <c t="n" r="E24" s="7">
        <v>28.4</v>
      </c>
    </row>
    <row r="25" spans="1:5">
      <c t="s" r="A25" s="3">
        <v>92</v>
      </c>
    </row>
    <row r="26" spans="1:5">
      <c t="s" r="A26" s="4">
        <v>93</v>
      </c>
      <c t="n" r="B26" s="10">
        <v>0.09</v>
      </c>
      <c t="n" r="C26" s="10">
        <v>0.13</v>
      </c>
      <c t="n" r="D26" s="10">
        <v>0.23</v>
      </c>
      <c t="n" r="E26" s="10">
        <v>0.17</v>
      </c>
    </row>
    <row r="27" spans="1:5">
      <c t="s" r="A27" s="3">
        <v>94</v>
      </c>
    </row>
    <row r="28" spans="1:5">
      <c t="s" r="A28" s="4">
        <v>95</v>
      </c>
      <c t="n" r="B28" s="8">
        <v>161.4</v>
      </c>
      <c t="n" r="C28" s="8">
        <v>168.3</v>
      </c>
      <c t="n" r="D28" s="8">
        <v>162.3</v>
      </c>
      <c t="n" r="E28" s="8">
        <v>168.3</v>
      </c>
    </row>
    <row r="29" spans="1:5">
      <c t="s" r="A29" s="4">
        <v>96</v>
      </c>
      <c t="n" r="B29" s="8">
        <v>162.4</v>
      </c>
      <c t="n" r="C29" s="8">
        <v>169.7</v>
      </c>
      <c t="n" r="D29" s="8">
        <v>163.3</v>
      </c>
      <c t="n" r="E29" s="8">
        <v>169.7</v>
      </c>
    </row>
    <row r="30" spans="1:5">
      <c t="s" r="A30" s="4">
        <v>97</v>
      </c>
      <c t="n" r="B30" s="7">
        <v>-2.2</v>
      </c>
      <c t="n" r="C30" s="7">
        <v>59.4</v>
      </c>
      <c t="n" r="D30" s="9">
        <v>54</v>
      </c>
      <c t="n" r="E30" s="7">
        <v>1.7</v>
      </c>
    </row>
    <row r="31" spans="1:5">
      <c t="s" r="A31" s="4">
        <v>98</v>
      </c>
      <c t="n" r="B31" s="8">
        <v>0.1</v>
      </c>
      <c t="n" r="C31" s="8">
        <v>0.8</v>
      </c>
      <c t="n" r="D31" s="8">
        <v>0.3</v>
      </c>
      <c t="n" r="E31" s="8">
        <v>1.2</v>
      </c>
    </row>
    <row r="32" spans="1:5">
      <c t="s" r="A32" s="4">
        <v>99</v>
      </c>
      <c t="n" r="B32" s="7">
        <v>-2.3</v>
      </c>
      <c t="n" r="C32" s="7">
        <v>58.6</v>
      </c>
      <c t="n" r="D32" s="7">
        <v>53.7</v>
      </c>
      <c t="n" r="E32" s="7">
        <v>0.5</v>
      </c>
    </row>
    <row r="33" spans="1:5">
      <c t="s" r="A33" s="4">
        <v>100</v>
      </c>
      <c t="n" r="B33" s="10">
        <v>0.04</v>
      </c>
      <c t="n" r="D33" s="10">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68</v>
      </c>
      <c t="s" r="D1" s="2">
        <v>1</v>
      </c>
    </row>
    <row r="2" spans="1:5">
      <c t="s" r="B2" s="2">
        <v>2</v>
      </c>
      <c t="s" r="C2" s="2">
        <v>69</v>
      </c>
      <c t="s" r="D2" s="2">
        <v>2</v>
      </c>
      <c t="s" r="E2" s="2">
        <v>69</v>
      </c>
    </row>
    <row r="3" spans="1:5">
      <c t="s" r="A3" s="3">
        <v>143</v>
      </c>
    </row>
    <row r="4" spans="1:5">
      <c t="s" r="A4" s="4">
        <v>323</v>
      </c>
      <c t="n" r="B4" s="7">
        <v>14.5</v>
      </c>
      <c t="n" r="C4" s="7">
        <v>21.9</v>
      </c>
      <c t="n" r="D4" s="7">
        <v>38.1</v>
      </c>
      <c t="n" r="E4" s="7">
        <v>28.4</v>
      </c>
    </row>
    <row r="5" spans="1:5">
      <c t="s" r="A5" s="4">
        <v>324</v>
      </c>
      <c t="n" r="B5" s="7">
        <v>14.5</v>
      </c>
      <c t="n" r="C5" s="7">
        <v>21.9</v>
      </c>
      <c t="n" r="D5" s="7">
        <v>38.1</v>
      </c>
      <c t="n" r="E5" s="7">
        <v>28.4</v>
      </c>
    </row>
    <row r="6" spans="1:5">
      <c t="s" r="A6" s="3">
        <v>325</v>
      </c>
    </row>
    <row r="7" spans="1:5">
      <c t="s" r="A7" s="4">
        <v>326</v>
      </c>
      <c t="n" r="B7" s="8">
        <v>161.4</v>
      </c>
      <c t="n" r="C7" s="8">
        <v>168.3</v>
      </c>
      <c t="n" r="D7" s="8">
        <v>162.3</v>
      </c>
      <c t="n" r="E7" s="8">
        <v>168.3</v>
      </c>
    </row>
    <row r="8" spans="1:5">
      <c t="s" r="A8" s="3">
        <v>327</v>
      </c>
    </row>
    <row r="9" spans="1:5">
      <c t="s" r="A9" s="4">
        <v>328</v>
      </c>
      <c t="n" r="B9" s="6">
        <v>1</v>
      </c>
      <c t="n" r="C9" s="8">
        <v>1.4</v>
      </c>
      <c t="n" r="D9" s="6">
        <v>1</v>
      </c>
      <c t="n" r="E9" s="8">
        <v>1.4</v>
      </c>
    </row>
    <row r="10" spans="1:5">
      <c t="s" r="A10" s="4">
        <v>329</v>
      </c>
      <c t="n" r="B10" s="8">
        <v>162.4</v>
      </c>
      <c t="n" r="C10" s="8">
        <v>169.7</v>
      </c>
      <c t="n" r="D10" s="8">
        <v>163.3</v>
      </c>
      <c t="n" r="E10" s="8">
        <v>169.7</v>
      </c>
    </row>
    <row r="11" spans="1:5">
      <c t="s" r="A11" s="3">
        <v>92</v>
      </c>
    </row>
    <row r="12" spans="1:5">
      <c t="s" r="A12" s="4">
        <v>93</v>
      </c>
      <c t="n" r="B12" s="10">
        <v>0.09</v>
      </c>
      <c t="n" r="C12" s="10">
        <v>0.13</v>
      </c>
      <c t="n" r="D12" s="10">
        <v>0.23</v>
      </c>
      <c t="n" r="E12" s="10">
        <v>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68</v>
      </c>
      <c t="s" r="D1" s="2">
        <v>1</v>
      </c>
    </row>
    <row r="2" spans="1:5">
      <c t="s" r="B2" s="2">
        <v>2</v>
      </c>
      <c t="s" r="C2" s="2">
        <v>69</v>
      </c>
      <c t="s" r="D2" s="2">
        <v>2</v>
      </c>
      <c t="s" r="E2" s="2">
        <v>69</v>
      </c>
    </row>
    <row r="3" spans="1:5">
      <c t="s" r="A3" s="4">
        <v>253</v>
      </c>
    </row>
    <row r="4" spans="1:5">
      <c t="s" r="A4" s="3">
        <v>331</v>
      </c>
    </row>
    <row r="5" spans="1:5">
      <c t="s" r="A5" s="4">
        <v>332</v>
      </c>
      <c t="n" r="B5" s="6">
        <v>1</v>
      </c>
      <c t="n" r="C5" s="8">
        <v>0.9</v>
      </c>
      <c t="n" r="D5" s="8">
        <v>1.8</v>
      </c>
      <c t="n" r="E5" s="8">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3</v>
      </c>
      <c t="s" r="B1" s="2">
        <v>2</v>
      </c>
      <c t="s" r="C1" s="2">
        <v>25</v>
      </c>
    </row>
    <row r="2" spans="1:3">
      <c t="s" r="A2" s="4">
        <v>334</v>
      </c>
    </row>
    <row r="3" spans="1:3">
      <c t="s" r="A3" s="3">
        <v>335</v>
      </c>
    </row>
    <row r="4" spans="1:3">
      <c t="s" r="A4" s="4">
        <v>336</v>
      </c>
      <c t="n" r="B4" s="7">
        <v>264.1</v>
      </c>
      <c t="n" r="C4" s="7">
        <v>252.1</v>
      </c>
    </row>
    <row r="5" spans="1:3">
      <c t="s" r="A5" s="4">
        <v>337</v>
      </c>
    </row>
    <row r="6" spans="1:3">
      <c t="s" r="A6" s="3">
        <v>338</v>
      </c>
    </row>
    <row r="7" spans="1:3">
      <c t="s" r="A7" s="4">
        <v>339</v>
      </c>
      <c t="n" r="B7" s="8">
        <v>0.2</v>
      </c>
    </row>
    <row r="8" spans="1:3">
      <c t="s" r="A8" s="4">
        <v>340</v>
      </c>
      <c t="n" r="B8" s="8">
        <v>0.1</v>
      </c>
      <c t="n" r="C8" s="8">
        <v>0.5</v>
      </c>
    </row>
    <row r="9" spans="1:3">
      <c t="s" r="A9" s="4">
        <v>341</v>
      </c>
      <c t="n" r="B9" s="8">
        <v>0.3</v>
      </c>
      <c t="n" r="C9" s="8">
        <v>0.5</v>
      </c>
    </row>
    <row r="10" spans="1:3">
      <c t="s" r="A10" s="3">
        <v>335</v>
      </c>
    </row>
    <row r="11" spans="1:3">
      <c t="s" r="A11" s="4">
        <v>342</v>
      </c>
      <c t="n" r="B11" s="8">
        <v>12.8</v>
      </c>
      <c t="n" r="C11" s="8">
        <v>4.6</v>
      </c>
    </row>
    <row r="12" spans="1:3">
      <c t="s" r="A12" s="4">
        <v>339</v>
      </c>
      <c t="n" r="B12" s="8">
        <v>0.9</v>
      </c>
      <c t="n" r="C12" s="8">
        <v>1.3</v>
      </c>
    </row>
    <row r="13" spans="1:3">
      <c t="s" r="A13" s="4">
        <v>340</v>
      </c>
      <c t="n" r="B13" s="8">
        <v>0.4</v>
      </c>
      <c t="n" r="C13" s="8">
        <v>0.5</v>
      </c>
    </row>
    <row r="14" spans="1:3">
      <c t="s" r="A14" s="4">
        <v>343</v>
      </c>
      <c t="n" r="B14" s="8">
        <v>0.2</v>
      </c>
      <c t="n" r="C14" s="8">
        <v>0.4</v>
      </c>
    </row>
    <row r="15" spans="1:3">
      <c t="s" r="A15" s="4">
        <v>344</v>
      </c>
      <c t="n" r="B15" s="8">
        <v>14.3</v>
      </c>
      <c t="n" r="C15" s="8">
        <v>6.8</v>
      </c>
    </row>
    <row r="16" spans="1:3">
      <c t="s" r="A16" s="4">
        <v>345</v>
      </c>
    </row>
    <row r="17" spans="1:3">
      <c t="s" r="A17" s="3">
        <v>338</v>
      </c>
    </row>
    <row r="18" spans="1:3">
      <c t="s" r="A18" s="4">
        <v>339</v>
      </c>
      <c t="n" r="B18" s="8">
        <v>0.2</v>
      </c>
    </row>
    <row r="19" spans="1:3">
      <c t="s" r="A19" s="4">
        <v>340</v>
      </c>
      <c t="n" r="B19" s="8">
        <v>0.1</v>
      </c>
      <c t="n" r="C19" s="8">
        <v>0.5</v>
      </c>
    </row>
    <row r="20" spans="1:3">
      <c t="s" r="A20" s="4">
        <v>341</v>
      </c>
      <c t="n" r="B20" s="8">
        <v>0.3</v>
      </c>
      <c t="n" r="C20" s="8">
        <v>0.5</v>
      </c>
    </row>
    <row r="21" spans="1:3">
      <c t="s" r="A21" s="3">
        <v>335</v>
      </c>
    </row>
    <row r="22" spans="1:3">
      <c t="s" r="A22" s="4">
        <v>339</v>
      </c>
      <c t="n" r="B22" s="8">
        <v>0.9</v>
      </c>
      <c t="n" r="C22" s="8">
        <v>1.3</v>
      </c>
    </row>
    <row r="23" spans="1:3">
      <c t="s" r="A23" s="4">
        <v>340</v>
      </c>
      <c t="n" r="B23" s="8">
        <v>0.4</v>
      </c>
      <c t="n" r="C23" s="8">
        <v>0.5</v>
      </c>
    </row>
    <row r="24" spans="1:3">
      <c t="s" r="A24" s="4">
        <v>343</v>
      </c>
      <c t="n" r="B24" s="8">
        <v>0.2</v>
      </c>
      <c t="n" r="C24" s="8">
        <v>0.4</v>
      </c>
    </row>
    <row r="25" spans="1:3">
      <c t="s" r="A25" s="4">
        <v>344</v>
      </c>
      <c t="n" r="B25" s="8">
        <v>1.5</v>
      </c>
      <c t="n" r="C25" s="8">
        <v>2.2</v>
      </c>
    </row>
    <row r="26" spans="1:3">
      <c t="s" r="A26" s="4">
        <v>346</v>
      </c>
    </row>
    <row r="27" spans="1:3">
      <c t="s" r="A27" s="3">
        <v>335</v>
      </c>
    </row>
    <row r="28" spans="1:3">
      <c t="s" r="A28" s="4">
        <v>342</v>
      </c>
      <c t="n" r="B28" s="8">
        <v>12.8</v>
      </c>
      <c t="n" r="C28" s="8">
        <v>4.6</v>
      </c>
    </row>
    <row r="29" spans="1:3">
      <c t="s" r="A29" s="4">
        <v>344</v>
      </c>
      <c t="n" r="B29" s="7">
        <v>12.8</v>
      </c>
      <c t="n" r="C29" s="7">
        <v>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68</v>
      </c>
      <c t="s" r="D1" s="2">
        <v>1</v>
      </c>
    </row>
    <row r="2" spans="1:5">
      <c t="s" r="B2" s="2">
        <v>2</v>
      </c>
      <c t="s" r="C2" s="2">
        <v>69</v>
      </c>
      <c t="s" r="D2" s="2">
        <v>2</v>
      </c>
      <c t="s" r="E2" s="2">
        <v>69</v>
      </c>
    </row>
    <row r="3" spans="1:5">
      <c t="s" r="A3" s="3">
        <v>348</v>
      </c>
    </row>
    <row r="4" spans="1:5">
      <c t="s" r="A4" s="4">
        <v>349</v>
      </c>
      <c t="n" r="D4" s="7">
        <v>4.6</v>
      </c>
    </row>
    <row r="5" spans="1:5">
      <c t="s" r="A5" s="4">
        <v>350</v>
      </c>
      <c t="n" r="D5" s="8">
        <v>0.5</v>
      </c>
    </row>
    <row r="6" spans="1:5">
      <c t="s" r="A6" s="4">
        <v>351</v>
      </c>
      <c t="n" r="B6" s="7">
        <v>7.7</v>
      </c>
      <c t="n" r="C6" s="7">
        <v>-3.1</v>
      </c>
      <c t="n" r="D6" s="8">
        <v>7.7</v>
      </c>
      <c t="n" r="E6" s="9">
        <v>-3</v>
      </c>
    </row>
    <row r="7" spans="1:5">
      <c t="s" r="A7" s="4">
        <v>352</v>
      </c>
      <c t="n" r="B7" s="8">
        <v>12.8</v>
      </c>
      <c t="n" r="D7" s="8">
        <v>12.8</v>
      </c>
    </row>
    <row r="8" spans="1:5">
      <c t="s" r="A8" s="4">
        <v>353</v>
      </c>
      <c t="n" r="B8" s="7">
        <v>7.7</v>
      </c>
      <c t="n" r="C8" s="7">
        <v>-3.1</v>
      </c>
      <c t="n" r="D8" s="7">
        <v>7.7</v>
      </c>
      <c t="n" r="E8" s="9">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4</v>
      </c>
      <c t="s" r="B1" s="2">
        <v>68</v>
      </c>
      <c t="s" r="D1" s="2">
        <v>1</v>
      </c>
    </row>
    <row r="2" spans="1:6">
      <c t="s" r="B2" s="2">
        <v>2</v>
      </c>
      <c t="s" r="C2" s="2">
        <v>69</v>
      </c>
      <c t="s" r="D2" s="2">
        <v>2</v>
      </c>
      <c t="s" r="E2" s="2">
        <v>69</v>
      </c>
      <c t="s" r="F2" s="2">
        <v>25</v>
      </c>
    </row>
    <row r="3" spans="1:6">
      <c t="s" r="A3" s="3">
        <v>355</v>
      </c>
    </row>
    <row r="4" spans="1:6">
      <c t="s" r="A4" s="4">
        <v>356</v>
      </c>
      <c t="n" r="B4" s="9">
        <v>0</v>
      </c>
      <c t="n" r="D4" s="9">
        <v>0</v>
      </c>
    </row>
    <row r="5" spans="1:6">
      <c t="s" r="A5" s="4">
        <v>28</v>
      </c>
      <c t="n" r="B5" s="8">
        <v>187.9</v>
      </c>
      <c t="n" r="D5" s="8">
        <v>187.9</v>
      </c>
      <c t="n" r="F5" s="7">
        <v>201.2</v>
      </c>
    </row>
    <row r="6" spans="1:6">
      <c t="s" r="A6" s="4">
        <v>357</v>
      </c>
      <c t="n" r="B6" s="9">
        <v>0</v>
      </c>
      <c t="n" r="C6" s="9">
        <v>0</v>
      </c>
      <c t="n" r="D6" s="9">
        <v>0</v>
      </c>
      <c t="n" r="E6" s="9">
        <v>0</v>
      </c>
    </row>
    <row r="7" spans="1:6">
      <c t="s" r="A7" s="4">
        <v>271</v>
      </c>
    </row>
    <row r="8" spans="1:6">
      <c t="s" r="A8" s="3">
        <v>355</v>
      </c>
    </row>
    <row r="9" spans="1:6">
      <c t="s" r="A9" s="4">
        <v>358</v>
      </c>
      <c t="s" r="D9" s="4">
        <v>359</v>
      </c>
    </row>
    <row r="10" spans="1:6">
      <c t="s" r="A10" s="4">
        <v>360</v>
      </c>
      <c t="s" r="D10" s="4">
        <v>361</v>
      </c>
    </row>
    <row r="11" spans="1:6">
      <c t="s" r="A11" s="4">
        <v>275</v>
      </c>
    </row>
    <row r="12" spans="1:6">
      <c t="s" r="A12" s="3">
        <v>355</v>
      </c>
    </row>
    <row r="13" spans="1:6">
      <c t="s" r="A13" s="4">
        <v>358</v>
      </c>
      <c t="s" r="D13" s="4">
        <v>362</v>
      </c>
    </row>
    <row r="14" spans="1:6">
      <c t="s" r="A14" s="4">
        <v>360</v>
      </c>
      <c t="s" r="D14" s="4">
        <v>3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364</v>
      </c>
      <c t="s" r="B1" s="2">
        <v>68</v>
      </c>
      <c t="s" r="D1" s="2">
        <v>1</v>
      </c>
    </row>
    <row r="2" spans="1:6">
      <c t="s" r="B2" s="2">
        <v>2</v>
      </c>
      <c t="s" r="C2" s="2">
        <v>69</v>
      </c>
      <c t="s" r="D2" s="2">
        <v>2</v>
      </c>
      <c t="s" r="E2" s="2">
        <v>69</v>
      </c>
      <c t="s" r="F2" s="2">
        <v>25</v>
      </c>
    </row>
    <row r="3" spans="1:6">
      <c t="s" r="A3" s="3">
        <v>30</v>
      </c>
    </row>
    <row r="4" spans="1:6">
      <c t="s" r="A4" s="4">
        <v>365</v>
      </c>
      <c t="n" r="B4" s="7">
        <v>151.9</v>
      </c>
      <c t="n" r="D4" s="7">
        <v>151.9</v>
      </c>
      <c t="n" r="F4" s="7">
        <v>158.8</v>
      </c>
    </row>
    <row r="5" spans="1:6">
      <c t="s" r="A5" s="4">
        <v>366</v>
      </c>
      <c t="n" r="B5" s="8">
        <v>187.3</v>
      </c>
      <c t="n" r="D5" s="8">
        <v>187.3</v>
      </c>
      <c t="n" r="F5" s="8">
        <v>131.1</v>
      </c>
    </row>
    <row r="6" spans="1:6">
      <c t="s" r="A6" s="4">
        <v>367</v>
      </c>
      <c t="n" r="B6" s="6">
        <v>95</v>
      </c>
      <c t="n" r="D6" s="6">
        <v>95</v>
      </c>
      <c t="n" r="F6" s="8">
        <v>93.3</v>
      </c>
    </row>
    <row r="7" spans="1:6">
      <c t="s" r="A7" s="4">
        <v>368</v>
      </c>
      <c t="n" r="B7" s="8">
        <v>36.8</v>
      </c>
      <c t="n" r="D7" s="8">
        <v>36.8</v>
      </c>
      <c t="n" r="F7" s="8">
        <v>38.8</v>
      </c>
    </row>
    <row r="8" spans="1:6">
      <c t="s" r="A8" s="4">
        <v>30</v>
      </c>
      <c t="n" r="B8" s="6">
        <v>471</v>
      </c>
      <c t="n" r="D8" s="6">
        <v>471</v>
      </c>
      <c t="n" r="F8" s="6">
        <v>422</v>
      </c>
    </row>
    <row r="9" spans="1:6">
      <c t="s" r="A9" s="4">
        <v>369</v>
      </c>
      <c t="n" r="B9" s="8">
        <v>36.8</v>
      </c>
      <c t="n" r="D9" s="8">
        <v>36.8</v>
      </c>
      <c t="n" r="F9" s="7">
        <v>44.7</v>
      </c>
    </row>
    <row r="10" spans="1:6">
      <c t="s" r="A10" s="4">
        <v>105</v>
      </c>
      <c t="n" r="B10" s="7">
        <v>3.7</v>
      </c>
      <c t="n" r="C10" s="7">
        <v>4.9</v>
      </c>
      <c t="n" r="D10" s="7">
        <v>8.5</v>
      </c>
      <c t="n" r="E10" s="7">
        <v>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t="s" r="A1" s="1">
        <v>370</v>
      </c>
      <c t="s" r="B1" s="2">
        <v>1</v>
      </c>
    </row>
    <row r="2" spans="1:2">
      <c t="s" r="B2" s="2">
        <v>315</v>
      </c>
    </row>
    <row r="3" spans="1:2">
      <c t="s" r="A3" s="3">
        <v>371</v>
      </c>
    </row>
    <row r="4" spans="1:2">
      <c t="s" r="A4" s="4">
        <v>349</v>
      </c>
      <c t="n" r="B4" s="7">
        <v>130.6</v>
      </c>
    </row>
    <row r="5" spans="1:2">
      <c t="s" r="A5" s="4">
        <v>372</v>
      </c>
      <c t="n" r="B5" s="8">
        <v>0.4</v>
      </c>
    </row>
    <row r="6" spans="1:2">
      <c t="s" r="A6" s="4">
        <v>352</v>
      </c>
      <c t="n" r="B6" s="9">
        <v>1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3</v>
      </c>
      <c t="s" r="B1" s="2">
        <v>68</v>
      </c>
      <c t="s" r="D1" s="2">
        <v>1</v>
      </c>
    </row>
    <row r="2" spans="1:6">
      <c t="s" r="B2" s="2">
        <v>2</v>
      </c>
      <c t="s" r="C2" s="2">
        <v>69</v>
      </c>
      <c t="s" r="D2" s="2">
        <v>2</v>
      </c>
      <c t="s" r="E2" s="2">
        <v>69</v>
      </c>
      <c t="s" r="F2" s="2">
        <v>25</v>
      </c>
    </row>
    <row r="3" spans="1:6">
      <c t="s" r="A3" s="3">
        <v>374</v>
      </c>
    </row>
    <row r="4" spans="1:6">
      <c t="s" r="A4" s="4">
        <v>375</v>
      </c>
      <c t="n" r="B4" s="7">
        <v>177.7</v>
      </c>
      <c t="n" r="D4" s="7">
        <v>177.7</v>
      </c>
      <c t="n" r="F4" s="7">
        <v>176.3</v>
      </c>
    </row>
    <row r="5" spans="1:6">
      <c t="s" r="A5" s="4">
        <v>376</v>
      </c>
      <c t="n" r="B5" s="8">
        <v>-112.5</v>
      </c>
      <c t="n" r="D5" s="8">
        <v>-112.5</v>
      </c>
      <c t="n" r="F5" s="8">
        <v>-102.2</v>
      </c>
    </row>
    <row r="6" spans="1:6">
      <c t="s" r="A6" s="4">
        <v>377</v>
      </c>
      <c t="n" r="B6" s="8">
        <v>65.2</v>
      </c>
      <c t="n" r="D6" s="8">
        <v>65.2</v>
      </c>
      <c t="n" r="F6" s="8">
        <v>74.09999999999999</v>
      </c>
    </row>
    <row r="7" spans="1:6">
      <c t="s" r="A7" s="4">
        <v>378</v>
      </c>
      <c t="n" r="B7" s="8">
        <v>178.3</v>
      </c>
      <c t="n" r="D7" s="8">
        <v>178.3</v>
      </c>
      <c t="n" r="F7" s="8">
        <v>176.9</v>
      </c>
    </row>
    <row r="8" spans="1:6">
      <c t="s" r="A8" s="4">
        <v>379</v>
      </c>
      <c t="n" r="B8" s="8">
        <v>65.8</v>
      </c>
      <c t="n" r="D8" s="8">
        <v>65.8</v>
      </c>
      <c t="n" r="F8" s="8">
        <v>74.7</v>
      </c>
    </row>
    <row r="9" spans="1:6">
      <c t="s" r="A9" s="4">
        <v>380</v>
      </c>
      <c t="n" r="B9" s="8">
        <v>5.4</v>
      </c>
      <c t="n" r="C9" s="7">
        <v>5.2</v>
      </c>
      <c t="n" r="D9" s="8">
        <v>10.8</v>
      </c>
      <c t="n" r="E9" s="7">
        <v>10.4</v>
      </c>
    </row>
    <row r="10" spans="1:6">
      <c t="s" r="A10" s="4">
        <v>381</v>
      </c>
    </row>
    <row r="11" spans="1:6">
      <c t="s" r="A11" s="3">
        <v>374</v>
      </c>
    </row>
    <row r="12" spans="1:6">
      <c t="s" r="A12" s="4">
        <v>382</v>
      </c>
      <c t="n" r="B12" s="8">
        <v>0.6</v>
      </c>
      <c t="n" r="D12" s="8">
        <v>0.6</v>
      </c>
      <c t="n" r="F12" s="8">
        <v>0.6</v>
      </c>
    </row>
    <row r="13" spans="1:6">
      <c t="s" r="A13" s="4">
        <v>383</v>
      </c>
      <c t="n" r="B13" s="8">
        <v>0.6</v>
      </c>
      <c t="n" r="D13" s="8">
        <v>0.6</v>
      </c>
      <c t="n" r="F13" s="8">
        <v>0.6</v>
      </c>
    </row>
    <row r="14" spans="1:6">
      <c t="s" r="A14" s="4">
        <v>384</v>
      </c>
    </row>
    <row r="15" spans="1:6">
      <c t="s" r="A15" s="3">
        <v>374</v>
      </c>
    </row>
    <row r="16" spans="1:6">
      <c t="s" r="A16" s="4">
        <v>375</v>
      </c>
      <c t="n" r="B16" s="6">
        <v>156</v>
      </c>
      <c t="n" r="D16" s="6">
        <v>156</v>
      </c>
      <c t="n" r="F16" s="8">
        <v>154.5</v>
      </c>
    </row>
    <row r="17" spans="1:6">
      <c t="s" r="A17" s="4">
        <v>376</v>
      </c>
      <c t="n" r="B17" s="8">
        <v>-104.4</v>
      </c>
      <c t="n" r="D17" s="8">
        <v>-104.4</v>
      </c>
      <c t="n" r="F17" s="8">
        <v>-95.5</v>
      </c>
    </row>
    <row r="18" spans="1:6">
      <c t="s" r="A18" s="4">
        <v>377</v>
      </c>
      <c t="n" r="B18" s="8">
        <v>51.6</v>
      </c>
      <c t="n" r="D18" s="8">
        <v>51.6</v>
      </c>
      <c t="n" r="F18" s="6">
        <v>59</v>
      </c>
    </row>
    <row r="19" spans="1:6">
      <c t="s" r="A19" s="4">
        <v>385</v>
      </c>
    </row>
    <row r="20" spans="1:6">
      <c t="s" r="A20" s="3">
        <v>374</v>
      </c>
    </row>
    <row r="21" spans="1:6">
      <c t="s" r="A21" s="4">
        <v>375</v>
      </c>
      <c t="n" r="B21" s="8">
        <v>18.3</v>
      </c>
      <c t="n" r="D21" s="8">
        <v>18.3</v>
      </c>
      <c t="n" r="F21" s="8">
        <v>18.4</v>
      </c>
    </row>
    <row r="22" spans="1:6">
      <c t="s" r="A22" s="4">
        <v>376</v>
      </c>
      <c t="n" r="B22" s="8">
        <v>-6.9</v>
      </c>
      <c t="n" r="D22" s="8">
        <v>-6.9</v>
      </c>
      <c t="n" r="F22" s="8">
        <v>-5.9</v>
      </c>
    </row>
    <row r="23" spans="1:6">
      <c t="s" r="A23" s="4">
        <v>377</v>
      </c>
      <c t="n" r="B23" s="8">
        <v>11.4</v>
      </c>
      <c t="n" r="D23" s="8">
        <v>11.4</v>
      </c>
      <c t="n" r="F23" s="8">
        <v>12.5</v>
      </c>
    </row>
    <row r="24" spans="1:6">
      <c t="s" r="A24" s="4">
        <v>386</v>
      </c>
    </row>
    <row r="25" spans="1:6">
      <c t="s" r="A25" s="3">
        <v>374</v>
      </c>
    </row>
    <row r="26" spans="1:6">
      <c t="s" r="A26" s="4">
        <v>375</v>
      </c>
      <c t="n" r="B26" s="8">
        <v>1.8</v>
      </c>
      <c t="n" r="D26" s="8">
        <v>1.8</v>
      </c>
      <c t="n" r="F26" s="8">
        <v>1.8</v>
      </c>
    </row>
    <row r="27" spans="1:6">
      <c t="s" r="A27" s="4">
        <v>376</v>
      </c>
      <c t="n" r="B27" s="8">
        <v>-0.9</v>
      </c>
      <c t="n" r="D27" s="8">
        <v>-0.9</v>
      </c>
      <c t="n" r="F27" s="8">
        <v>-0.6</v>
      </c>
    </row>
    <row r="28" spans="1:6">
      <c t="s" r="A28" s="4">
        <v>377</v>
      </c>
      <c t="n" r="B28" s="8">
        <v>0.9</v>
      </c>
      <c t="n" r="D28" s="8">
        <v>0.9</v>
      </c>
      <c t="n" r="F28" s="8">
        <v>1.2</v>
      </c>
    </row>
    <row r="29" spans="1:6">
      <c t="s" r="A29" s="4">
        <v>387</v>
      </c>
    </row>
    <row r="30" spans="1:6">
      <c t="s" r="A30" s="3">
        <v>374</v>
      </c>
    </row>
    <row r="31" spans="1:6">
      <c t="s" r="A31" s="4">
        <v>375</v>
      </c>
      <c t="n" r="B31" s="8">
        <v>1.6</v>
      </c>
      <c t="n" r="D31" s="8">
        <v>1.6</v>
      </c>
      <c t="n" r="F31" s="8">
        <v>1.6</v>
      </c>
    </row>
    <row r="32" spans="1:6">
      <c t="s" r="A32" s="4">
        <v>376</v>
      </c>
      <c t="n" r="B32" s="8">
        <v>-0.3</v>
      </c>
      <c t="n" r="D32" s="8">
        <v>-0.3</v>
      </c>
      <c t="n" r="F32" s="8">
        <v>-0.2</v>
      </c>
    </row>
    <row r="33" spans="1:6">
      <c t="s" r="A33" s="4">
        <v>377</v>
      </c>
      <c t="n" r="B33" s="7">
        <v>1.3</v>
      </c>
      <c t="n" r="D33" s="7">
        <v>1.3</v>
      </c>
      <c t="n" r="F33" s="7">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88</v>
      </c>
      <c t="s" r="B1" s="2">
        <v>2</v>
      </c>
      <c t="s" r="C1" s="2">
        <v>25</v>
      </c>
    </row>
    <row r="2" spans="1:3">
      <c t="s" r="A2" s="3">
        <v>150</v>
      </c>
    </row>
    <row r="3" spans="1:3">
      <c t="s" r="A3" s="4">
        <v>389</v>
      </c>
      <c t="n" r="B3" s="9">
        <v>343</v>
      </c>
      <c t="n" r="C3" s="7">
        <v>265.8</v>
      </c>
    </row>
    <row r="4" spans="1:3">
      <c t="s" r="A4" s="4">
        <v>37</v>
      </c>
      <c t="n" r="B4" s="8">
        <v>-20.3</v>
      </c>
      <c t="n" r="C4" s="8">
        <v>-0.6</v>
      </c>
    </row>
    <row r="5" spans="1:3">
      <c t="s" r="A5" s="4">
        <v>390</v>
      </c>
      <c t="n" r="B5" s="8">
        <v>322.7</v>
      </c>
      <c t="n" r="C5" s="8">
        <v>265.2</v>
      </c>
    </row>
    <row r="6" spans="1:3">
      <c t="s" r="A6" s="4">
        <v>391</v>
      </c>
    </row>
    <row r="7" spans="1:3">
      <c t="s" r="A7" s="3">
        <v>150</v>
      </c>
    </row>
    <row r="8" spans="1:3">
      <c t="s" r="A8" s="4">
        <v>392</v>
      </c>
      <c t="n" r="B8" s="6">
        <v>240</v>
      </c>
      <c t="n" r="C8" s="6">
        <v>240</v>
      </c>
    </row>
    <row r="9" spans="1:3">
      <c t="s" r="A9" s="4">
        <v>393</v>
      </c>
      <c t="n" r="B9" s="8">
        <v>-0.9</v>
      </c>
      <c t="n" r="C9" s="8">
        <v>-0.9</v>
      </c>
    </row>
    <row r="10" spans="1:3">
      <c t="s" r="A10" s="4">
        <v>394</v>
      </c>
    </row>
    <row r="11" spans="1:3">
      <c t="s" r="A11" s="3">
        <v>150</v>
      </c>
    </row>
    <row r="12" spans="1:3">
      <c t="s" r="A12" s="4">
        <v>389</v>
      </c>
      <c t="n" r="B12" s="8">
        <v>1.9</v>
      </c>
      <c t="n" r="C12" s="8">
        <v>1.7</v>
      </c>
    </row>
    <row r="13" spans="1:3">
      <c t="s" r="A13" s="4">
        <v>395</v>
      </c>
    </row>
    <row r="14" spans="1:3">
      <c t="s" r="A14" s="3">
        <v>150</v>
      </c>
    </row>
    <row r="15" spans="1:3">
      <c t="s" r="A15" s="4">
        <v>389</v>
      </c>
      <c t="n" r="B15" s="9">
        <v>102</v>
      </c>
      <c t="n" r="C15" s="9">
        <v>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396</v>
      </c>
      <c t="s" r="B1" s="2">
        <v>1</v>
      </c>
    </row>
    <row r="2" spans="1:2">
      <c t="s" r="B2" s="2">
        <v>315</v>
      </c>
    </row>
    <row r="3" spans="1:2">
      <c t="s" r="A3" s="3">
        <v>397</v>
      </c>
    </row>
    <row r="4" spans="1:2">
      <c t="s" r="A4" s="4">
        <v>398</v>
      </c>
      <c t="n" r="B4" s="9">
        <v>738</v>
      </c>
    </row>
    <row r="5" spans="1:2">
      <c t="s" r="A5" s="4">
        <v>395</v>
      </c>
    </row>
    <row r="6" spans="1:2">
      <c t="s" r="A6" s="3">
        <v>397</v>
      </c>
    </row>
    <row r="7" spans="1:2">
      <c t="s" r="A7" s="4">
        <v>398</v>
      </c>
      <c t="n" r="B7" s="9">
        <v>500</v>
      </c>
    </row>
    <row r="8" spans="1:2">
      <c t="s" r="A8" s="4">
        <v>399</v>
      </c>
      <c t="n" r="B8" s="8">
        <v>3.5</v>
      </c>
    </row>
    <row r="9" spans="1:2">
      <c t="s" r="A9" s="4">
        <v>400</v>
      </c>
      <c t="n" r="B9" s="8">
        <v>2.5</v>
      </c>
    </row>
    <row r="10" spans="1:2">
      <c t="s" r="A10" s="4">
        <v>401</v>
      </c>
      <c t="n" r="B10" s="8">
        <v>1.3</v>
      </c>
    </row>
    <row r="11" spans="1:2">
      <c t="s" r="A11" s="4">
        <v>402</v>
      </c>
      <c t="n" r="B11" s="8">
        <v>15.2</v>
      </c>
    </row>
    <row r="12" spans="1:2">
      <c t="s" r="A12" s="4">
        <v>403</v>
      </c>
    </row>
    <row r="13" spans="1:2">
      <c t="s" r="A13" s="3">
        <v>397</v>
      </c>
    </row>
    <row r="14" spans="1:2">
      <c t="s" r="A14" s="4">
        <v>404</v>
      </c>
      <c t="s" r="B14" s="4">
        <v>405</v>
      </c>
    </row>
    <row r="15" spans="1:2">
      <c t="s" r="A15" s="4">
        <v>406</v>
      </c>
    </row>
    <row r="16" spans="1:2">
      <c t="s" r="A16" s="3">
        <v>397</v>
      </c>
    </row>
    <row r="17" spans="1:2">
      <c t="s" r="A17" s="4">
        <v>404</v>
      </c>
      <c t="s" r="B17" s="4">
        <v>407</v>
      </c>
    </row>
    <row r="18" spans="1:2">
      <c t="s" r="A18" s="4">
        <v>408</v>
      </c>
    </row>
    <row r="19" spans="1:2">
      <c t="s" r="A19" s="3">
        <v>397</v>
      </c>
    </row>
    <row r="20" spans="1:2">
      <c t="s" r="A20" s="4">
        <v>409</v>
      </c>
      <c t="s" r="B20" s="4">
        <v>270</v>
      </c>
    </row>
    <row r="21" spans="1:2">
      <c t="s" r="A21" s="4">
        <v>410</v>
      </c>
    </row>
    <row r="22" spans="1:2">
      <c t="s" r="A22" s="3">
        <v>397</v>
      </c>
    </row>
    <row r="23" spans="1:2">
      <c t="s" r="A23" s="4">
        <v>409</v>
      </c>
      <c t="s" r="B23" s="4">
        <v>411</v>
      </c>
    </row>
    <row r="24" spans="1:2">
      <c t="s" r="A24" s="4">
        <v>412</v>
      </c>
    </row>
    <row r="25" spans="1:2">
      <c t="s" r="A25" s="3">
        <v>397</v>
      </c>
    </row>
    <row r="26" spans="1:2">
      <c t="s" r="A26" s="4">
        <v>413</v>
      </c>
      <c t="s" r="B26" s="4">
        <v>414</v>
      </c>
    </row>
    <row r="27" spans="1:2">
      <c t="s" r="A27" s="4">
        <v>415</v>
      </c>
    </row>
    <row r="28" spans="1:2">
      <c t="s" r="A28" s="3">
        <v>397</v>
      </c>
    </row>
    <row r="29" spans="1:2">
      <c t="s" r="A29" s="4">
        <v>413</v>
      </c>
      <c t="s" r="B29" s="4">
        <v>416</v>
      </c>
    </row>
    <row r="30" spans="1:2">
      <c t="s" r="A30" s="4">
        <v>409</v>
      </c>
      <c t="s" r="B30" s="4">
        <v>417</v>
      </c>
    </row>
    <row r="31" spans="1:2">
      <c t="s" r="A31" s="4">
        <v>418</v>
      </c>
    </row>
    <row r="32" spans="1:2">
      <c t="s" r="A32" s="3">
        <v>397</v>
      </c>
    </row>
    <row r="33" spans="1:2">
      <c t="s" r="A33" s="4">
        <v>413</v>
      </c>
      <c t="s" r="B33" s="4">
        <v>419</v>
      </c>
    </row>
    <row r="34" spans="1:2">
      <c t="s" r="A34" s="4">
        <v>409</v>
      </c>
      <c t="s" r="B34" s="4">
        <v>420</v>
      </c>
    </row>
    <row r="35" spans="1:2">
      <c t="s" r="A35" s="4">
        <v>421</v>
      </c>
    </row>
    <row r="36" spans="1:2">
      <c t="s" r="A36" s="3">
        <v>397</v>
      </c>
    </row>
    <row r="37" spans="1:2">
      <c t="s" r="A37" s="4">
        <v>413</v>
      </c>
      <c t="s" r="B37" s="4">
        <v>422</v>
      </c>
    </row>
    <row r="38" spans="1:2">
      <c t="s" r="A38" s="4">
        <v>423</v>
      </c>
    </row>
    <row r="39" spans="1:2">
      <c t="s" r="A39" s="3">
        <v>397</v>
      </c>
    </row>
    <row r="40" spans="1:2">
      <c t="s" r="A40" s="4">
        <v>409</v>
      </c>
      <c t="s" r="B40" s="4">
        <v>424</v>
      </c>
    </row>
    <row r="41" spans="1:2">
      <c t="s" r="A41" s="4">
        <v>425</v>
      </c>
    </row>
    <row r="42" spans="1:2">
      <c t="s" r="A42" s="3">
        <v>397</v>
      </c>
    </row>
    <row r="43" spans="1:2">
      <c t="s" r="A43" s="4">
        <v>409</v>
      </c>
      <c t="s" r="B43" s="4">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9</v>
      </c>
    </row>
    <row r="3" spans="1:3">
      <c t="s" r="A3" s="3">
        <v>102</v>
      </c>
    </row>
    <row r="4" spans="1:3">
      <c t="s" r="A4" s="4">
        <v>89</v>
      </c>
      <c t="n" r="B4" s="7">
        <v>38.4</v>
      </c>
      <c t="n" r="C4" s="9">
        <v>30</v>
      </c>
    </row>
    <row r="5" spans="1:3">
      <c t="s" r="A5" s="3">
        <v>103</v>
      </c>
    </row>
    <row r="6" spans="1:3">
      <c t="s" r="A6" s="4">
        <v>104</v>
      </c>
      <c t="n" r="B6" s="8">
        <v>26.7</v>
      </c>
      <c t="n" r="C6" s="8">
        <v>26.7</v>
      </c>
    </row>
    <row r="7" spans="1:3">
      <c t="s" r="A7" s="4">
        <v>105</v>
      </c>
      <c t="n" r="B7" s="8">
        <v>8.5</v>
      </c>
      <c t="n" r="C7" s="8">
        <v>9.9</v>
      </c>
    </row>
    <row r="8" spans="1:3">
      <c t="s" r="A8" s="4">
        <v>106</v>
      </c>
      <c t="n" r="B8" s="8">
        <v>4.3</v>
      </c>
      <c t="n" r="C8" s="8">
        <v>3.6</v>
      </c>
    </row>
    <row r="9" spans="1:3">
      <c t="s" r="A9" s="4">
        <v>107</v>
      </c>
      <c t="n" r="B9" s="6">
        <v>-4</v>
      </c>
      <c t="n" r="C9" s="8">
        <v>-0.6</v>
      </c>
    </row>
    <row r="10" spans="1:3">
      <c t="s" r="A10" s="4">
        <v>108</v>
      </c>
      <c t="n" r="C10" s="8">
        <v>0.2</v>
      </c>
    </row>
    <row r="11" spans="1:3">
      <c t="s" r="A11" s="4">
        <v>109</v>
      </c>
      <c t="n" r="B11" s="6">
        <v>9</v>
      </c>
      <c t="n" r="C11" s="8">
        <v>0.9</v>
      </c>
    </row>
    <row r="12" spans="1:3">
      <c t="s" r="A12" s="3">
        <v>110</v>
      </c>
    </row>
    <row r="13" spans="1:3">
      <c t="s" r="A13" s="4">
        <v>111</v>
      </c>
      <c t="n" r="B13" s="8">
        <v>30.3</v>
      </c>
      <c t="n" r="C13" s="8">
        <v>42.6</v>
      </c>
    </row>
    <row r="14" spans="1:3">
      <c t="s" r="A14" s="4">
        <v>30</v>
      </c>
      <c t="n" r="B14" s="6">
        <v>-60</v>
      </c>
      <c t="n" r="C14" s="8">
        <v>-38.9</v>
      </c>
    </row>
    <row r="15" spans="1:3">
      <c t="s" r="A15" s="4">
        <v>112</v>
      </c>
      <c t="n" r="B15" s="8">
        <v>-12.3</v>
      </c>
      <c t="n" r="C15" s="8">
        <v>-7.3</v>
      </c>
    </row>
    <row r="16" spans="1:3">
      <c t="s" r="A16" s="4">
        <v>113</v>
      </c>
      <c t="n" r="B16" s="8">
        <v>-31.4</v>
      </c>
      <c t="n" r="C16" s="8">
        <v>-16.7</v>
      </c>
    </row>
    <row r="17" spans="1:3">
      <c t="s" r="A17" s="4">
        <v>114</v>
      </c>
      <c t="n" r="B17" s="8">
        <v>5.4</v>
      </c>
      <c t="n" r="C17" s="8">
        <v>-1.1</v>
      </c>
    </row>
    <row r="18" spans="1:3">
      <c t="s" r="A18" s="4">
        <v>39</v>
      </c>
      <c t="n" r="B18" s="8">
        <v>-6.4</v>
      </c>
      <c t="n" r="C18" s="8">
        <v>-7.4</v>
      </c>
    </row>
    <row r="19" spans="1:3">
      <c t="s" r="A19" s="4">
        <v>115</v>
      </c>
      <c t="n" r="B19" s="8">
        <v>-4.4</v>
      </c>
      <c t="n" r="C19" s="8">
        <v>-16.4</v>
      </c>
    </row>
    <row r="20" spans="1:3">
      <c t="s" r="A20" s="4">
        <v>116</v>
      </c>
      <c t="n" r="B20" s="8">
        <v>4.1</v>
      </c>
      <c t="n" r="C20" s="8">
        <v>25.5</v>
      </c>
    </row>
    <row r="21" spans="1:3">
      <c t="s" r="A21" s="3">
        <v>117</v>
      </c>
    </row>
    <row r="22" spans="1:3">
      <c t="s" r="A22" s="4">
        <v>118</v>
      </c>
      <c t="n" r="B22" s="8">
        <v>-33.1</v>
      </c>
      <c t="n" r="C22" s="8">
        <v>-49.1</v>
      </c>
    </row>
    <row r="23" spans="1:3">
      <c t="s" r="A23" s="4">
        <v>119</v>
      </c>
      <c t="n" r="B23" s="8">
        <v>50.1</v>
      </c>
      <c t="n" r="C23" s="8">
        <v>40.3</v>
      </c>
    </row>
    <row r="24" spans="1:3">
      <c t="s" r="A24" s="4">
        <v>120</v>
      </c>
      <c t="n" r="B24" s="8">
        <v>-1.2</v>
      </c>
    </row>
    <row r="25" spans="1:3">
      <c t="s" r="A25" s="4">
        <v>121</v>
      </c>
      <c t="n" r="B25" s="8">
        <v>-17.2</v>
      </c>
      <c t="n" r="C25" s="8">
        <v>-13.4</v>
      </c>
    </row>
    <row r="26" spans="1:3">
      <c t="s" r="A26" s="4">
        <v>122</v>
      </c>
      <c t="n" r="B26" s="8">
        <v>0.9</v>
      </c>
      <c t="n" r="C26" s="8">
        <v>0.7</v>
      </c>
    </row>
    <row r="27" spans="1:3">
      <c t="s" r="A27" s="4">
        <v>123</v>
      </c>
      <c t="n" r="B27" s="8">
        <v>-0.5</v>
      </c>
      <c t="n" r="C27" s="8">
        <v>-21.5</v>
      </c>
    </row>
    <row r="28" spans="1:3">
      <c t="s" r="A28" s="3">
        <v>124</v>
      </c>
    </row>
    <row r="29" spans="1:3">
      <c t="s" r="A29" s="4">
        <v>125</v>
      </c>
      <c t="n" r="B29" s="6">
        <v>77</v>
      </c>
      <c t="n" r="C29" s="6">
        <v>10</v>
      </c>
    </row>
    <row r="30" spans="1:3">
      <c t="s" r="A30" s="4">
        <v>126</v>
      </c>
      <c t="n" r="B30" s="8">
        <v>0.2</v>
      </c>
      <c t="n" r="C30" s="8">
        <v>-0.2</v>
      </c>
    </row>
    <row r="31" spans="1:3">
      <c t="s" r="A31" s="4">
        <v>127</v>
      </c>
      <c t="n" r="B31" s="8">
        <v>9.6</v>
      </c>
      <c t="n" r="C31" s="8">
        <v>6.2</v>
      </c>
    </row>
    <row r="32" spans="1:3">
      <c t="s" r="A32" s="4">
        <v>128</v>
      </c>
      <c t="n" r="C32" s="6">
        <v>-3</v>
      </c>
    </row>
    <row r="33" spans="1:3">
      <c t="s" r="A33" s="4">
        <v>129</v>
      </c>
      <c t="n" r="B33" s="8">
        <v>-117.6</v>
      </c>
      <c t="n" r="C33" s="8">
        <v>-17.2</v>
      </c>
    </row>
    <row r="34" spans="1:3">
      <c t="s" r="A34" s="4">
        <v>130</v>
      </c>
      <c t="n" r="B34" s="8">
        <v>0.7</v>
      </c>
      <c t="n" r="C34" s="8">
        <v>1.4</v>
      </c>
    </row>
    <row r="35" spans="1:3">
      <c t="s" r="A35" s="4">
        <v>131</v>
      </c>
      <c t="n" r="B35" s="6">
        <v>-13</v>
      </c>
    </row>
    <row r="36" spans="1:3">
      <c t="s" r="A36" s="4">
        <v>132</v>
      </c>
      <c t="n" r="C36" s="8">
        <v>-0.5</v>
      </c>
    </row>
    <row r="37" spans="1:3">
      <c t="s" r="A37" s="4">
        <v>133</v>
      </c>
      <c t="n" r="B37" s="8">
        <v>0.3</v>
      </c>
      <c t="n" r="C37" s="8">
        <v>2.2</v>
      </c>
    </row>
    <row r="38" spans="1:3">
      <c t="s" r="A38" s="4">
        <v>134</v>
      </c>
      <c t="n" r="B38" s="8">
        <v>-42.8</v>
      </c>
      <c t="n" r="C38" s="8">
        <v>-1.1</v>
      </c>
    </row>
    <row r="39" spans="1:3">
      <c t="s" r="A39" s="4">
        <v>135</v>
      </c>
      <c t="n" r="B39" s="8">
        <v>4.6</v>
      </c>
      <c t="n" r="C39" s="8">
        <v>-1.6</v>
      </c>
    </row>
    <row r="40" spans="1:3">
      <c t="s" r="A40" s="4">
        <v>136</v>
      </c>
      <c t="n" r="B40" s="8">
        <v>-34.6</v>
      </c>
      <c t="n" r="C40" s="8">
        <v>1.3</v>
      </c>
    </row>
    <row r="41" spans="1:3">
      <c t="s" r="A41" s="4">
        <v>137</v>
      </c>
      <c t="n" r="B41" s="8">
        <v>267.1</v>
      </c>
      <c t="n" r="C41" s="8">
        <v>319.5</v>
      </c>
    </row>
    <row r="42" spans="1:3">
      <c t="s" r="A42" s="4">
        <v>138</v>
      </c>
      <c t="n" r="B42" s="7">
        <v>232.5</v>
      </c>
      <c t="n" r="C42" s="7">
        <v>3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27</v>
      </c>
      <c t="s" r="B1" s="2">
        <v>2</v>
      </c>
      <c t="s" r="C1" s="2">
        <v>25</v>
      </c>
    </row>
    <row r="2" spans="1:3">
      <c t="s" r="A2" s="3">
        <v>397</v>
      </c>
    </row>
    <row r="3" spans="1:3">
      <c t="s" r="A3" s="4">
        <v>428</v>
      </c>
      <c t="n" r="B3" s="9">
        <v>738</v>
      </c>
    </row>
    <row r="4" spans="1:3">
      <c t="s" r="A4" s="4">
        <v>429</v>
      </c>
      <c t="n" r="B4" s="6">
        <v>102</v>
      </c>
    </row>
    <row r="5" spans="1:3">
      <c t="s" r="A5" s="4">
        <v>430</v>
      </c>
      <c t="n" r="B5" s="8">
        <v>130.3</v>
      </c>
    </row>
    <row r="6" spans="1:3">
      <c t="s" r="A6" s="4">
        <v>431</v>
      </c>
      <c t="n" r="B6" s="8">
        <v>505.7</v>
      </c>
    </row>
    <row r="7" spans="1:3">
      <c t="s" r="A7" s="4">
        <v>432</v>
      </c>
    </row>
    <row r="8" spans="1:3">
      <c t="s" r="A8" s="3">
        <v>397</v>
      </c>
    </row>
    <row r="9" spans="1:3">
      <c t="s" r="A9" s="4">
        <v>430</v>
      </c>
      <c t="n" r="B9" s="8">
        <v>130.3</v>
      </c>
      <c t="n" r="C9" s="7">
        <v>137.7</v>
      </c>
    </row>
    <row r="10" spans="1:3">
      <c t="s" r="A10" s="4">
        <v>433</v>
      </c>
    </row>
    <row r="11" spans="1:3">
      <c t="s" r="A11" s="3">
        <v>397</v>
      </c>
    </row>
    <row r="12" spans="1:3">
      <c t="s" r="A12" s="4">
        <v>428</v>
      </c>
      <c t="n" r="B12" s="6">
        <v>238</v>
      </c>
    </row>
    <row r="13" spans="1:3">
      <c t="s" r="A13" s="4">
        <v>430</v>
      </c>
      <c t="n" r="B13" s="8">
        <v>129.2</v>
      </c>
    </row>
    <row r="14" spans="1:3">
      <c t="s" r="A14" s="4">
        <v>431</v>
      </c>
      <c t="n" r="B14" s="7">
        <v>108.8</v>
      </c>
    </row>
    <row r="15" spans="1:3">
      <c t="s" r="A15" s="4">
        <v>395</v>
      </c>
    </row>
    <row r="16" spans="1:3">
      <c t="s" r="A16" s="3">
        <v>397</v>
      </c>
    </row>
    <row r="17" spans="1:3">
      <c t="s" r="A17" s="4">
        <v>434</v>
      </c>
      <c t="s" r="B17" s="4">
        <v>435</v>
      </c>
    </row>
    <row r="18" spans="1:3">
      <c t="s" r="A18" s="4">
        <v>428</v>
      </c>
      <c t="n" r="B18" s="9">
        <v>500</v>
      </c>
    </row>
    <row r="19" spans="1:3">
      <c t="s" r="A19" s="4">
        <v>429</v>
      </c>
      <c t="n" r="B19" s="6">
        <v>102</v>
      </c>
    </row>
    <row r="20" spans="1:3">
      <c t="s" r="A20" s="4">
        <v>430</v>
      </c>
      <c t="n" r="B20" s="8">
        <v>1.1</v>
      </c>
    </row>
    <row r="21" spans="1:3">
      <c t="s" r="A21" s="4">
        <v>431</v>
      </c>
      <c t="n" r="B21" s="7">
        <v>39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36</v>
      </c>
      <c t="s" r="B1" s="2">
        <v>1</v>
      </c>
    </row>
    <row r="2" spans="1:3">
      <c t="s" r="B2" s="2">
        <v>315</v>
      </c>
      <c t="s" r="C2" s="2">
        <v>437</v>
      </c>
    </row>
    <row r="3" spans="1:3">
      <c t="s" r="A3" s="3">
        <v>150</v>
      </c>
    </row>
    <row r="4" spans="1:3">
      <c t="s" r="A4" s="4">
        <v>438</v>
      </c>
      <c t="n" r="C4" s="9">
        <v>240</v>
      </c>
    </row>
    <row r="5" spans="1:3">
      <c t="s" r="A5" s="4">
        <v>439</v>
      </c>
      <c t="n" r="B5" s="9">
        <v>600</v>
      </c>
    </row>
    <row r="6" spans="1:3">
      <c t="s" r="A6" s="4">
        <v>440</v>
      </c>
      <c t="s" r="B6" s="4">
        <v>441</v>
      </c>
    </row>
    <row r="7" spans="1:3">
      <c t="s" r="A7" s="4">
        <v>442</v>
      </c>
      <c t="s" r="B7" s="4">
        <v>443</v>
      </c>
    </row>
    <row r="8" spans="1:3">
      <c t="s" r="A8" s="4">
        <v>444</v>
      </c>
      <c t="s" r="B8" s="4">
        <v>443</v>
      </c>
    </row>
    <row r="9" spans="1:3">
      <c t="s" r="A9" s="4">
        <v>399</v>
      </c>
      <c t="n" r="B9" s="11">
        <v>3.5</v>
      </c>
    </row>
    <row r="10" spans="1:3">
      <c t="s" r="A10" s="4">
        <v>445</v>
      </c>
      <c t="s" r="B10" s="4">
        <v>446</v>
      </c>
    </row>
    <row r="11" spans="1:3">
      <c t="s" r="A11" s="4">
        <v>400</v>
      </c>
      <c t="n" r="B11" s="11">
        <v>2.5</v>
      </c>
    </row>
    <row r="12" spans="1:3">
      <c t="s" r="A12" s="4">
        <v>447</v>
      </c>
      <c t="s" r="B12" s="4">
        <v>448</v>
      </c>
    </row>
    <row r="13" spans="1:3">
      <c t="s" r="A13" s="4">
        <v>401</v>
      </c>
      <c t="n" r="B13" s="8">
        <v>1.3</v>
      </c>
    </row>
    <row r="14" spans="1:3">
      <c t="s" r="A14" s="4">
        <v>402</v>
      </c>
      <c t="n" r="B14" s="8">
        <v>15.2</v>
      </c>
    </row>
    <row r="15" spans="1:3">
      <c t="s" r="A15" s="4">
        <v>271</v>
      </c>
    </row>
    <row r="16" spans="1:3">
      <c t="s" r="A16" s="3">
        <v>150</v>
      </c>
    </row>
    <row r="17" spans="1:3">
      <c t="s" r="A17" s="4">
        <v>449</v>
      </c>
      <c t="s" r="B17" s="4">
        <v>450</v>
      </c>
    </row>
    <row r="18" spans="1:3">
      <c t="s" r="A18" s="4">
        <v>275</v>
      </c>
    </row>
    <row r="19" spans="1:3">
      <c t="s" r="A19" s="3">
        <v>150</v>
      </c>
    </row>
    <row r="20" spans="1:3">
      <c t="s" r="A20" s="4">
        <v>449</v>
      </c>
      <c t="s" r="B20" s="4">
        <v>451</v>
      </c>
    </row>
    <row r="21" spans="1:3">
      <c t="s" r="A21" s="4">
        <v>452</v>
      </c>
    </row>
    <row r="22" spans="1:3">
      <c t="s" r="A22" s="3">
        <v>150</v>
      </c>
    </row>
    <row r="23" spans="1:3">
      <c t="s" r="A23" s="4">
        <v>438</v>
      </c>
      <c t="n" r="C23" s="9">
        <v>20</v>
      </c>
    </row>
    <row r="24" spans="1:3">
      <c t="s" r="A24" s="4">
        <v>453</v>
      </c>
      <c t="s" r="C24" s="4">
        <v>454</v>
      </c>
    </row>
    <row r="25" spans="1:3">
      <c t="s" r="A25" s="4">
        <v>455</v>
      </c>
    </row>
    <row r="26" spans="1:3">
      <c t="s" r="A26" s="3">
        <v>150</v>
      </c>
    </row>
    <row r="27" spans="1:3">
      <c t="s" r="A27" s="4">
        <v>438</v>
      </c>
      <c t="n" r="C27" s="9">
        <v>15</v>
      </c>
    </row>
    <row r="28" spans="1:3">
      <c t="s" r="A28" s="4">
        <v>453</v>
      </c>
      <c t="s" r="C28" s="4">
        <v>456</v>
      </c>
    </row>
    <row r="29" spans="1:3">
      <c t="s" r="A29" s="4">
        <v>457</v>
      </c>
    </row>
    <row r="30" spans="1:3">
      <c t="s" r="A30" s="3">
        <v>150</v>
      </c>
    </row>
    <row r="31" spans="1:3">
      <c t="s" r="A31" s="4">
        <v>438</v>
      </c>
      <c t="n" r="C31" s="9">
        <v>105</v>
      </c>
    </row>
    <row r="32" spans="1:3">
      <c t="s" r="A32" s="4">
        <v>453</v>
      </c>
      <c t="s" r="C32" s="4">
        <v>458</v>
      </c>
    </row>
    <row r="33" spans="1:3">
      <c t="s" r="A33" s="4">
        <v>459</v>
      </c>
    </row>
    <row r="34" spans="1:3">
      <c t="s" r="A34" s="3">
        <v>150</v>
      </c>
    </row>
    <row r="35" spans="1:3">
      <c t="s" r="A35" s="4">
        <v>438</v>
      </c>
      <c t="n" r="C35" s="9">
        <v>100</v>
      </c>
    </row>
    <row r="36" spans="1:3">
      <c t="s" r="A36" s="4">
        <v>453</v>
      </c>
      <c t="s" r="C36" s="4">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25</v>
      </c>
    </row>
    <row r="2" spans="1:3">
      <c t="s" r="A2" s="3">
        <v>168</v>
      </c>
    </row>
    <row r="3" spans="1:3">
      <c t="s" r="A3" s="4">
        <v>462</v>
      </c>
      <c t="n" r="B3" s="9">
        <v>343</v>
      </c>
      <c t="n" r="C3" s="7">
        <v>265.8</v>
      </c>
    </row>
    <row r="4" spans="1:3">
      <c t="s" r="A4" s="4">
        <v>463</v>
      </c>
    </row>
    <row r="5" spans="1:3">
      <c t="s" r="A5" s="3">
        <v>168</v>
      </c>
    </row>
    <row r="6" spans="1:3">
      <c t="s" r="A6" s="4">
        <v>464</v>
      </c>
      <c t="n" r="C6" s="8">
        <v>-0.9</v>
      </c>
    </row>
    <row r="7" spans="1:3">
      <c t="s" r="A7" s="4">
        <v>462</v>
      </c>
      <c t="n" r="C7" s="8">
        <v>-0.9</v>
      </c>
    </row>
    <row r="8" spans="1:3">
      <c t="s" r="A8" s="4">
        <v>391</v>
      </c>
    </row>
    <row r="9" spans="1:3">
      <c t="s" r="A9" s="3">
        <v>168</v>
      </c>
    </row>
    <row r="10" spans="1:3">
      <c t="s" r="A10" s="4">
        <v>465</v>
      </c>
      <c t="n" r="B10" s="7">
        <v>0.9</v>
      </c>
      <c t="n" r="C10" s="7">
        <v>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1"/>
    <col customWidth="1" max="5" min="5" width="21"/>
    <col customWidth="1" max="6" min="6" width="23"/>
    <col customWidth="1" max="7" min="7" width="21"/>
    <col customWidth="1" max="8" min="8" width="21"/>
  </cols>
  <sheetData>
    <row r="1" spans="1:8">
      <c t="s" r="A1" s="1">
        <v>466</v>
      </c>
      <c t="s" r="B1" s="2">
        <v>467</v>
      </c>
      <c t="s" r="C1" s="2">
        <v>468</v>
      </c>
      <c t="s" r="D1" s="2">
        <v>469</v>
      </c>
      <c t="s" r="E1" s="2">
        <v>315</v>
      </c>
      <c t="s" r="F1" s="2">
        <v>470</v>
      </c>
      <c t="s" r="G1" s="2">
        <v>471</v>
      </c>
      <c t="s" r="H1" s="2">
        <v>472</v>
      </c>
    </row>
    <row r="2" spans="1:8">
      <c t="s" r="A2" s="3">
        <v>473</v>
      </c>
    </row>
    <row r="3" spans="1:8">
      <c t="s" r="A3" s="4">
        <v>474</v>
      </c>
      <c t="n" r="E3" s="9">
        <v>102</v>
      </c>
    </row>
    <row r="4" spans="1:8">
      <c t="s" r="A4" s="4">
        <v>340</v>
      </c>
    </row>
    <row r="5" spans="1:8">
      <c t="s" r="A5" s="3">
        <v>473</v>
      </c>
    </row>
    <row r="6" spans="1:8">
      <c t="s" r="A6" s="4">
        <v>475</v>
      </c>
      <c t="n" r="E6" s="8">
        <v>81.2</v>
      </c>
      <c t="n" r="H6" s="9">
        <v>59</v>
      </c>
    </row>
    <row r="7" spans="1:8">
      <c t="s" r="A7" s="4">
        <v>476</v>
      </c>
      <c t="n" r="E7" s="8">
        <v>3.4</v>
      </c>
      <c t="n" r="H7" s="8">
        <v>4.1</v>
      </c>
    </row>
    <row r="8" spans="1:8">
      <c t="s" r="A8" s="4">
        <v>343</v>
      </c>
    </row>
    <row r="9" spans="1:8">
      <c t="s" r="A9" s="3">
        <v>473</v>
      </c>
    </row>
    <row r="10" spans="1:8">
      <c t="s" r="A10" s="4">
        <v>477</v>
      </c>
      <c t="n" r="E10" s="8">
        <v>0.9</v>
      </c>
      <c t="n" r="H10" s="6">
        <v>2</v>
      </c>
    </row>
    <row r="11" spans="1:8">
      <c t="s" r="A11" s="4">
        <v>478</v>
      </c>
    </row>
    <row r="12" spans="1:8">
      <c t="s" r="A12" s="3">
        <v>473</v>
      </c>
    </row>
    <row r="13" spans="1:8">
      <c t="s" r="A13" s="4">
        <v>477</v>
      </c>
      <c t="n" r="E13" s="8">
        <v>46.1</v>
      </c>
      <c t="n" r="H13" s="8">
        <v>36.2</v>
      </c>
    </row>
    <row r="14" spans="1:8">
      <c t="s" r="A14" s="4">
        <v>479</v>
      </c>
      <c t="n" r="E14" s="8">
        <v>0.2</v>
      </c>
    </row>
    <row r="15" spans="1:8">
      <c t="s" r="A15" s="4">
        <v>480</v>
      </c>
      <c t="n" r="E15" s="8">
        <v>0.9</v>
      </c>
      <c t="n" r="H15" s="8">
        <v>1.3</v>
      </c>
    </row>
    <row r="16" spans="1:8">
      <c t="s" r="A16" s="4">
        <v>481</v>
      </c>
    </row>
    <row r="17" spans="1:8">
      <c t="s" r="A17" s="3">
        <v>473</v>
      </c>
    </row>
    <row r="18" spans="1:8">
      <c t="s" r="A18" s="4">
        <v>477</v>
      </c>
      <c t="n" r="D18" s="12">
        <v>26.2</v>
      </c>
      <c t="n" r="E18" s="8">
        <v>29.7</v>
      </c>
      <c t="n" r="G18" s="12">
        <v>21.1</v>
      </c>
      <c t="n" r="H18" s="8">
        <v>24.2</v>
      </c>
    </row>
    <row r="19" spans="1:8">
      <c t="s" r="A19" s="4">
        <v>480</v>
      </c>
      <c t="n" r="E19" s="8">
        <v>0.8</v>
      </c>
      <c t="n" r="H19" s="8">
        <v>1.2</v>
      </c>
    </row>
    <row r="20" spans="1:8">
      <c t="s" r="A20" s="4">
        <v>482</v>
      </c>
    </row>
    <row r="21" spans="1:8">
      <c t="s" r="A21" s="3">
        <v>473</v>
      </c>
    </row>
    <row r="22" spans="1:8">
      <c t="s" r="A22" s="4">
        <v>477</v>
      </c>
      <c t="n" r="C22" s="13">
        <v>5.8</v>
      </c>
      <c t="n" r="E22" s="6">
        <v>6</v>
      </c>
      <c t="n" r="F22" s="13">
        <v>5.9</v>
      </c>
      <c t="n" r="H22" s="6">
        <v>6</v>
      </c>
    </row>
    <row r="23" spans="1:8">
      <c t="s" r="A23" s="4">
        <v>480</v>
      </c>
      <c t="n" r="E23" s="8">
        <v>0.1</v>
      </c>
      <c t="n" r="H23" s="8">
        <v>0.1</v>
      </c>
    </row>
    <row r="24" spans="1:8">
      <c t="s" r="A24" s="4">
        <v>483</v>
      </c>
    </row>
    <row r="25" spans="1:8">
      <c t="s" r="A25" s="3">
        <v>473</v>
      </c>
    </row>
    <row r="26" spans="1:8">
      <c t="s" r="A26" s="4">
        <v>477</v>
      </c>
      <c t="n" r="E26" s="6">
        <v>6</v>
      </c>
      <c t="n" r="H26" s="9">
        <v>6</v>
      </c>
    </row>
    <row r="27" spans="1:8">
      <c t="s" r="A27" s="4">
        <v>479</v>
      </c>
      <c t="n" r="E27" s="8">
        <v>0.2</v>
      </c>
    </row>
    <row r="28" spans="1:8">
      <c t="s" r="A28" s="4">
        <v>484</v>
      </c>
    </row>
    <row r="29" spans="1:8">
      <c t="s" r="A29" s="3">
        <v>473</v>
      </c>
    </row>
    <row r="30" spans="1:8">
      <c t="s" r="A30" s="4">
        <v>477</v>
      </c>
      <c t="n" r="C30" s="13">
        <v>1.4</v>
      </c>
      <c t="n" r="E30" s="8">
        <v>1.5</v>
      </c>
    </row>
    <row r="31" spans="1:8">
      <c t="s" r="A31" s="4">
        <v>485</v>
      </c>
    </row>
    <row r="32" spans="1:8">
      <c t="s" r="A32" s="3">
        <v>473</v>
      </c>
    </row>
    <row r="33" spans="1:8">
      <c t="s" r="A33" s="4">
        <v>477</v>
      </c>
      <c t="n" r="B33" s="14">
        <v>1.9</v>
      </c>
      <c t="n" r="E33" s="8">
        <v>1.4</v>
      </c>
    </row>
    <row r="34" spans="1:8">
      <c t="s" r="A34" s="4">
        <v>486</v>
      </c>
    </row>
    <row r="35" spans="1:8">
      <c t="s" r="A35" s="3">
        <v>473</v>
      </c>
    </row>
    <row r="36" spans="1:8">
      <c t="s" r="A36" s="4">
        <v>477</v>
      </c>
      <c t="n" r="D36" s="12">
        <v>1.4</v>
      </c>
      <c t="n" r="E36" s="8">
        <v>1.5</v>
      </c>
    </row>
    <row r="37" spans="1:8">
      <c t="s" r="A37" s="4">
        <v>395</v>
      </c>
    </row>
    <row r="38" spans="1:8">
      <c t="s" r="A38" s="3">
        <v>473</v>
      </c>
    </row>
    <row r="39" spans="1:8">
      <c t="s" r="A39" s="4">
        <v>474</v>
      </c>
      <c t="n" r="E39" s="9">
        <v>1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25</v>
      </c>
    </row>
    <row r="2" spans="1:3">
      <c t="s" r="A2" s="4">
        <v>488</v>
      </c>
    </row>
    <row r="3" spans="1:3">
      <c t="s" r="A3" s="3">
        <v>473</v>
      </c>
    </row>
    <row r="4" spans="1:3">
      <c t="s" r="A4" s="4">
        <v>489</v>
      </c>
      <c t="n" r="B4" s="7">
        <v>0.2</v>
      </c>
    </row>
    <row r="5" spans="1:3">
      <c t="s" r="A5" s="4">
        <v>490</v>
      </c>
    </row>
    <row r="6" spans="1:3">
      <c t="s" r="A6" s="3">
        <v>473</v>
      </c>
    </row>
    <row r="7" spans="1:3">
      <c t="s" r="A7" s="4">
        <v>491</v>
      </c>
      <c t="n" r="B7" s="8">
        <v>0.9</v>
      </c>
      <c t="n" r="C7" s="7">
        <v>1.3</v>
      </c>
    </row>
    <row r="8" spans="1:3">
      <c t="s" r="A8" s="4">
        <v>492</v>
      </c>
    </row>
    <row r="9" spans="1:3">
      <c t="s" r="A9" s="3">
        <v>473</v>
      </c>
    </row>
    <row r="10" spans="1:3">
      <c t="s" r="A10" s="4">
        <v>489</v>
      </c>
      <c t="n" r="B10" s="8">
        <v>0.1</v>
      </c>
      <c t="n" r="C10" s="8">
        <v>0.5</v>
      </c>
    </row>
    <row r="11" spans="1:3">
      <c t="s" r="A11" s="4">
        <v>493</v>
      </c>
    </row>
    <row r="12" spans="1:3">
      <c t="s" r="A12" s="3">
        <v>473</v>
      </c>
    </row>
    <row r="13" spans="1:3">
      <c t="s" r="A13" s="4">
        <v>491</v>
      </c>
      <c t="n" r="B13" s="8">
        <v>0.4</v>
      </c>
      <c t="n" r="C13" s="8">
        <v>0.5</v>
      </c>
    </row>
    <row r="14" spans="1:3">
      <c t="s" r="A14" s="4">
        <v>494</v>
      </c>
    </row>
    <row r="15" spans="1:3">
      <c t="s" r="A15" s="3">
        <v>473</v>
      </c>
    </row>
    <row r="16" spans="1:3">
      <c t="s" r="A16" s="4">
        <v>491</v>
      </c>
      <c t="n" r="B16" s="7">
        <v>0.2</v>
      </c>
      <c t="n" r="C16" s="7">
        <v>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68</v>
      </c>
      <c t="s" r="D1" s="2">
        <v>1</v>
      </c>
    </row>
    <row r="2" spans="1:5">
      <c t="s" r="B2" s="2">
        <v>2</v>
      </c>
      <c t="s" r="C2" s="2">
        <v>69</v>
      </c>
      <c t="s" r="D2" s="2">
        <v>2</v>
      </c>
      <c t="s" r="E2" s="2">
        <v>69</v>
      </c>
    </row>
    <row r="3" spans="1:5">
      <c t="s" r="A3" s="3">
        <v>473</v>
      </c>
    </row>
    <row r="4" spans="1:5">
      <c t="s" r="A4" s="4">
        <v>496</v>
      </c>
      <c t="n" r="B4" s="7">
        <v>-1.5</v>
      </c>
      <c t="n" r="C4" s="7">
        <v>10.5</v>
      </c>
      <c t="n" r="D4" s="7">
        <v>0.5</v>
      </c>
      <c t="n" r="E4" s="7">
        <v>8.1</v>
      </c>
    </row>
    <row r="5" spans="1:5">
      <c t="s" r="A5" s="4">
        <v>339</v>
      </c>
    </row>
    <row r="6" spans="1:5">
      <c t="s" r="A6" s="3">
        <v>473</v>
      </c>
    </row>
    <row r="7" spans="1:5">
      <c t="s" r="A7" s="4">
        <v>496</v>
      </c>
      <c t="n" r="B7" s="8">
        <v>-1.6</v>
      </c>
      <c t="n" r="C7" s="8">
        <v>10.7</v>
      </c>
      <c t="n" r="D7" s="8">
        <v>0.6</v>
      </c>
      <c t="n" r="E7" s="6">
        <v>8</v>
      </c>
    </row>
    <row r="8" spans="1:5">
      <c t="s" r="A8" s="4">
        <v>340</v>
      </c>
    </row>
    <row r="9" spans="1:5">
      <c t="s" r="A9" s="3">
        <v>473</v>
      </c>
    </row>
    <row r="10" spans="1:5">
      <c t="s" r="A10" s="4">
        <v>496</v>
      </c>
      <c t="n" r="C10" s="8">
        <v>-0.1</v>
      </c>
      <c t="n" r="D10" s="8">
        <v>-0.3</v>
      </c>
      <c t="n" r="E10" s="8">
        <v>0.2</v>
      </c>
    </row>
    <row r="11" spans="1:5">
      <c t="s" r="A11" s="4">
        <v>343</v>
      </c>
    </row>
    <row r="12" spans="1:5">
      <c t="s" r="A12" s="3">
        <v>473</v>
      </c>
    </row>
    <row r="13" spans="1:5">
      <c t="s" r="A13" s="4">
        <v>496</v>
      </c>
      <c t="n" r="B13" s="7">
        <v>0.1</v>
      </c>
      <c t="n" r="C13" s="7">
        <v>-0.1</v>
      </c>
      <c t="n" r="D13" s="7">
        <v>0.2</v>
      </c>
      <c t="n" r="E13" s="7">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7</v>
      </c>
      <c t="s" r="B1" s="2">
        <v>68</v>
      </c>
      <c t="s" r="D1" s="2">
        <v>1</v>
      </c>
    </row>
    <row r="2" spans="1:6">
      <c t="s" r="B2" s="2">
        <v>2</v>
      </c>
      <c t="s" r="C2" s="2">
        <v>69</v>
      </c>
      <c t="s" r="D2" s="2">
        <v>2</v>
      </c>
      <c t="s" r="E2" s="2">
        <v>69</v>
      </c>
      <c t="s" r="F2" s="2">
        <v>25</v>
      </c>
    </row>
    <row r="3" spans="1:6">
      <c t="s" r="A3" s="3">
        <v>154</v>
      </c>
    </row>
    <row r="4" spans="1:6">
      <c t="s" r="A4" s="4">
        <v>88</v>
      </c>
      <c t="n" r="B4" s="9">
        <v>3</v>
      </c>
      <c t="n" r="C4" s="7">
        <v>2.3</v>
      </c>
      <c t="n" r="D4" s="7">
        <v>7.8</v>
      </c>
      <c t="n" r="E4" s="7">
        <v>7.1</v>
      </c>
    </row>
    <row r="5" spans="1:6">
      <c t="s" r="A5" s="4">
        <v>498</v>
      </c>
      <c t="s" r="B5" s="4">
        <v>499</v>
      </c>
      <c t="s" r="C5" s="4">
        <v>500</v>
      </c>
      <c t="s" r="D5" s="4">
        <v>499</v>
      </c>
      <c t="s" r="E5" s="4">
        <v>501</v>
      </c>
    </row>
    <row r="6" spans="1:6">
      <c t="s" r="A6" s="4">
        <v>502</v>
      </c>
      <c t="n" r="B6" s="7">
        <v>10.9</v>
      </c>
      <c t="n" r="D6" s="7">
        <v>10.9</v>
      </c>
      <c t="n" r="F6" s="7">
        <v>26.9</v>
      </c>
    </row>
    <row r="7" spans="1:6">
      <c t="s" r="A7" s="4">
        <v>503</v>
      </c>
      <c t="n" r="B7" s="8">
        <v>10.4</v>
      </c>
      <c t="n" r="D7" s="8">
        <v>10.4</v>
      </c>
      <c t="n" r="F7" s="6">
        <v>13</v>
      </c>
    </row>
    <row r="8" spans="1:6">
      <c t="s" r="A8" s="4">
        <v>504</v>
      </c>
      <c t="n" r="B8" s="8">
        <v>1.5</v>
      </c>
      <c t="n" r="D8" s="8">
        <v>1.5</v>
      </c>
      <c t="n" r="F8" s="7">
        <v>4.7</v>
      </c>
    </row>
    <row r="9" spans="1:6">
      <c t="s" r="A9" s="4">
        <v>505</v>
      </c>
      <c t="n" r="B9" s="9">
        <v>1</v>
      </c>
      <c t="n" r="C9" s="7">
        <v>0.3</v>
      </c>
      <c t="n" r="D9" s="7">
        <v>3.3</v>
      </c>
      <c t="n" r="E9" s="7">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1"/>
    <col customWidth="1" max="3" min="3" width="25"/>
  </cols>
  <sheetData>
    <row r="1" spans="1:3">
      <c t="s" r="A1" s="1">
        <v>506</v>
      </c>
      <c t="s" r="B1" s="2">
        <v>507</v>
      </c>
    </row>
    <row r="2" spans="1:3">
      <c t="s" r="B2" s="2">
        <v>472</v>
      </c>
      <c t="s" r="C2" s="2">
        <v>508</v>
      </c>
    </row>
    <row r="3" spans="1:3">
      <c t="s" r="A3" s="3">
        <v>509</v>
      </c>
    </row>
    <row r="4" spans="1:3">
      <c t="s" r="A4" s="4">
        <v>510</v>
      </c>
      <c t="n" r="C4" s="7">
        <v>130.3</v>
      </c>
    </row>
    <row r="5" spans="1:3">
      <c t="s" r="A5" s="4">
        <v>432</v>
      </c>
    </row>
    <row r="6" spans="1:3">
      <c t="s" r="A6" s="3">
        <v>509</v>
      </c>
    </row>
    <row r="7" spans="1:3">
      <c t="s" r="A7" s="4">
        <v>510</v>
      </c>
      <c t="n" r="B7" s="7">
        <v>137.7</v>
      </c>
      <c t="n" r="C7" s="7">
        <v>130.3</v>
      </c>
    </row>
    <row r="8" spans="1:3">
      <c t="s" r="A8" s="4">
        <v>511</v>
      </c>
    </row>
    <row r="9" spans="1:3">
      <c t="s" r="A9" s="3">
        <v>509</v>
      </c>
    </row>
    <row r="10" spans="1:3">
      <c t="s" r="A10" s="4">
        <v>512</v>
      </c>
      <c t="s" r="B10" s="4">
        <v>513</v>
      </c>
    </row>
    <row r="11" spans="1:3">
      <c t="s" r="A11" s="4">
        <v>514</v>
      </c>
    </row>
    <row r="12" spans="1:3">
      <c t="s" r="A12" s="3">
        <v>509</v>
      </c>
    </row>
    <row r="13" spans="1:3">
      <c t="s" r="A13" s="4">
        <v>515</v>
      </c>
      <c t="n" r="C13" s="6">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16</v>
      </c>
      <c t="s" r="B1" s="2">
        <v>517</v>
      </c>
      <c t="s" r="C1" s="2">
        <v>518</v>
      </c>
      <c t="s" r="D1" s="2">
        <v>519</v>
      </c>
      <c t="s" r="E1" s="2">
        <v>2</v>
      </c>
      <c t="s" r="F1" s="2">
        <v>2</v>
      </c>
      <c t="s" r="G1" s="2">
        <v>25</v>
      </c>
    </row>
    <row r="2" spans="1:7">
      <c t="s" r="A2" s="3">
        <v>158</v>
      </c>
    </row>
    <row r="3" spans="1:7">
      <c t="s" r="A3" s="4">
        <v>520</v>
      </c>
      <c t="n" r="E3" s="6">
        <v>8872450</v>
      </c>
      <c t="n" r="F3" s="6">
        <v>8872450</v>
      </c>
      <c t="n" r="G3" s="6">
        <v>4290527</v>
      </c>
    </row>
    <row r="4" spans="1:7">
      <c t="s" r="A4" s="4">
        <v>521</v>
      </c>
      <c t="n" r="E4" s="7">
        <v>208.7</v>
      </c>
      <c t="n" r="F4" s="7">
        <v>208.7</v>
      </c>
      <c t="n" r="G4" s="7">
        <v>90.90000000000001</v>
      </c>
    </row>
    <row r="5" spans="1:7">
      <c t="s" r="A5" s="4">
        <v>100</v>
      </c>
      <c t="n" r="D5" s="10">
        <v>0.04</v>
      </c>
      <c t="n" r="E5" s="10">
        <v>0.04</v>
      </c>
      <c t="n" r="F5" s="10">
        <v>0.08</v>
      </c>
    </row>
    <row r="6" spans="1:7">
      <c t="s" r="A6" s="4">
        <v>522</v>
      </c>
      <c t="n" r="B6" s="7">
        <v>6.5</v>
      </c>
      <c t="n" r="C6" s="7">
        <v>6.5</v>
      </c>
      <c t="n" r="F6" s="9">
        <v>13</v>
      </c>
    </row>
    <row r="7" spans="1:7">
      <c t="s" r="A7" s="4">
        <v>523</v>
      </c>
      <c t="n" r="F7" s="10">
        <v>0.16</v>
      </c>
    </row>
    <row r="8" spans="1:7">
      <c t="s" r="A8" s="4">
        <v>524</v>
      </c>
    </row>
    <row r="9" spans="1:7">
      <c t="s" r="A9" s="3">
        <v>158</v>
      </c>
    </row>
    <row r="10" spans="1:7">
      <c t="s" r="A10" s="4">
        <v>525</v>
      </c>
      <c t="n" r="E10" s="9">
        <v>225</v>
      </c>
      <c t="n" r="F10" s="9">
        <v>225</v>
      </c>
    </row>
    <row r="11" spans="1:7">
      <c t="s" r="A11" s="4">
        <v>526</v>
      </c>
      <c t="n" r="E11" s="6">
        <v>1200000</v>
      </c>
      <c t="n" r="F11" s="6">
        <v>4577858</v>
      </c>
    </row>
    <row r="12" spans="1:7">
      <c t="s" r="A12" s="4">
        <v>527</v>
      </c>
      <c t="n" r="E12" s="7">
        <v>34.5</v>
      </c>
      <c t="n" r="F12" s="7">
        <v>117.6</v>
      </c>
    </row>
    <row r="13" spans="1:7">
      <c t="s" r="A13" s="4">
        <v>520</v>
      </c>
      <c t="n" r="E13" s="6">
        <v>7414900</v>
      </c>
      <c t="n" r="F13" s="6">
        <v>7414900</v>
      </c>
    </row>
    <row r="14" spans="1:7">
      <c t="s" r="A14" s="4">
        <v>521</v>
      </c>
      <c t="n" r="E14" s="7">
        <v>182.6</v>
      </c>
      <c t="n" r="F14" s="7">
        <v>182.6</v>
      </c>
    </row>
    <row r="15" spans="1:7">
      <c t="s" r="A15" s="4">
        <v>528</v>
      </c>
      <c t="n" r="E15" s="7">
        <v>42.4</v>
      </c>
      <c t="n" r="F15" s="7">
        <v>4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29</v>
      </c>
      <c t="s" r="B1" s="2">
        <v>68</v>
      </c>
      <c t="s" r="D1" s="2">
        <v>1</v>
      </c>
    </row>
    <row r="2" spans="1:5">
      <c t="s" r="B2" s="2">
        <v>2</v>
      </c>
      <c t="s" r="C2" s="2">
        <v>69</v>
      </c>
      <c t="s" r="D2" s="2">
        <v>2</v>
      </c>
      <c t="s" r="E2" s="2">
        <v>69</v>
      </c>
    </row>
    <row r="3" spans="1:5">
      <c t="s" r="A3" s="3">
        <v>530</v>
      </c>
    </row>
    <row r="4" spans="1:5">
      <c t="s" r="A4" s="4">
        <v>89</v>
      </c>
      <c t="n" r="B4" s="7">
        <v>14.8</v>
      </c>
      <c t="n" r="C4" s="7">
        <v>23.1</v>
      </c>
      <c t="n" r="D4" s="7">
        <v>38.4</v>
      </c>
      <c t="n" r="E4" s="9">
        <v>30</v>
      </c>
    </row>
    <row r="5" spans="1:5">
      <c t="s" r="A5" s="4">
        <v>531</v>
      </c>
      <c t="n" r="B5" s="8">
        <v>-18.6</v>
      </c>
      <c t="n" r="C5" s="8">
        <v>35.8</v>
      </c>
      <c t="n" r="D5" s="6">
        <v>15</v>
      </c>
      <c t="n" r="E5" s="8">
        <v>-37.1</v>
      </c>
    </row>
    <row r="6" spans="1:5">
      <c t="s" r="A6" s="4">
        <v>532</v>
      </c>
      <c t="n" r="B6" s="8">
        <v>1.6</v>
      </c>
      <c t="n" r="C6" s="8">
        <v>0.5</v>
      </c>
      <c t="n" r="D6" s="8">
        <v>0.6</v>
      </c>
      <c t="n" r="E6" s="8">
        <v>8.800000000000001</v>
      </c>
    </row>
    <row r="7" spans="1:5">
      <c t="s" r="A7" s="4">
        <v>533</v>
      </c>
      <c t="n" r="B7" s="8">
        <v>-2.2</v>
      </c>
      <c t="n" r="C7" s="8">
        <v>59.4</v>
      </c>
      <c t="n" r="D7" s="6">
        <v>54</v>
      </c>
      <c t="n" r="E7" s="8">
        <v>1.7</v>
      </c>
    </row>
    <row r="8" spans="1:5">
      <c t="s" r="A8" s="4">
        <v>98</v>
      </c>
      <c t="n" r="B8" s="8">
        <v>0.1</v>
      </c>
      <c t="n" r="C8" s="8">
        <v>0.8</v>
      </c>
      <c t="n" r="D8" s="8">
        <v>0.3</v>
      </c>
      <c t="n" r="E8" s="8">
        <v>1.2</v>
      </c>
    </row>
    <row r="9" spans="1:5">
      <c t="s" r="A9" s="4">
        <v>99</v>
      </c>
      <c t="n" r="B9" s="7">
        <v>-2.3</v>
      </c>
      <c t="n" r="C9" s="7">
        <v>58.6</v>
      </c>
      <c t="n" r="D9" s="7">
        <v>53.7</v>
      </c>
      <c t="n" r="E9" s="7">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9</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534</v>
      </c>
      <c t="s" r="B1" s="2">
        <v>1</v>
      </c>
    </row>
    <row r="2" spans="1:2">
      <c t="s" r="B2" s="2">
        <v>315</v>
      </c>
    </row>
    <row r="3" spans="1:2">
      <c t="s" r="A3" s="3">
        <v>215</v>
      </c>
    </row>
    <row r="4" spans="1:2">
      <c t="s" r="A4" s="4">
        <v>535</v>
      </c>
      <c t="n" r="B4" s="7">
        <v>732.9</v>
      </c>
    </row>
    <row r="5" spans="1:2">
      <c t="s" r="A5" s="4">
        <v>536</v>
      </c>
      <c t="n" r="B5" s="8">
        <v>670.4</v>
      </c>
    </row>
    <row r="6" spans="1:2">
      <c t="s" r="A6" s="4">
        <v>537</v>
      </c>
    </row>
    <row r="7" spans="1:2">
      <c t="s" r="A7" s="3">
        <v>215</v>
      </c>
    </row>
    <row r="8" spans="1:2">
      <c t="s" r="A8" s="4">
        <v>535</v>
      </c>
      <c t="n" r="B8" s="8">
        <v>-44.2</v>
      </c>
    </row>
    <row r="9" spans="1:2">
      <c t="s" r="A9" s="4">
        <v>538</v>
      </c>
      <c t="n" r="B9" s="8">
        <v>13.9</v>
      </c>
    </row>
    <row r="10" spans="1:2">
      <c t="s" r="A10" s="4">
        <v>539</v>
      </c>
      <c t="n" r="B10" s="8">
        <v>1.6</v>
      </c>
    </row>
    <row r="11" spans="1:2">
      <c t="s" r="A11" s="4">
        <v>540</v>
      </c>
      <c t="n" r="B11" s="8">
        <v>15.5</v>
      </c>
    </row>
    <row r="12" spans="1:2">
      <c t="s" r="A12" s="4">
        <v>536</v>
      </c>
      <c t="n" r="B12" s="8">
        <v>-28.7</v>
      </c>
    </row>
    <row r="13" spans="1:2">
      <c t="s" r="A13" s="4">
        <v>541</v>
      </c>
      <c t="n" r="B13" s="8">
        <v>0.3</v>
      </c>
    </row>
    <row r="14" spans="1:2">
      <c t="s" r="A14" s="4">
        <v>542</v>
      </c>
    </row>
    <row r="15" spans="1:2">
      <c t="s" r="A15" s="3">
        <v>215</v>
      </c>
    </row>
    <row r="16" spans="1:2">
      <c t="s" r="A16" s="4">
        <v>535</v>
      </c>
      <c t="n" r="B16" s="8">
        <v>3.2</v>
      </c>
    </row>
    <row r="17" spans="1:2">
      <c t="s" r="A17" s="4">
        <v>538</v>
      </c>
      <c t="n" r="B17" s="8">
        <v>14.9</v>
      </c>
    </row>
    <row r="18" spans="1:2">
      <c t="s" r="A18" s="4">
        <v>540</v>
      </c>
      <c t="n" r="B18" s="8">
        <v>14.9</v>
      </c>
    </row>
    <row r="19" spans="1:2">
      <c t="s" r="A19" s="4">
        <v>536</v>
      </c>
      <c t="n" r="B19" s="8">
        <v>18.1</v>
      </c>
    </row>
    <row r="20" spans="1:2">
      <c t="s" r="A20" s="4">
        <v>543</v>
      </c>
    </row>
    <row r="21" spans="1:2">
      <c t="s" r="A21" s="3">
        <v>215</v>
      </c>
    </row>
    <row r="22" spans="1:2">
      <c t="s" r="A22" s="4">
        <v>535</v>
      </c>
      <c t="n" r="B22" s="8">
        <v>-47.4</v>
      </c>
    </row>
    <row r="23" spans="1:2">
      <c t="s" r="A23" s="4">
        <v>538</v>
      </c>
      <c t="n" r="B23" s="6">
        <v>-1</v>
      </c>
    </row>
    <row r="24" spans="1:2">
      <c t="s" r="A24" s="4">
        <v>539</v>
      </c>
      <c t="n" r="B24" s="8">
        <v>1.6</v>
      </c>
    </row>
    <row r="25" spans="1:2">
      <c t="s" r="A25" s="4">
        <v>540</v>
      </c>
      <c t="n" r="B25" s="8">
        <v>0.6</v>
      </c>
    </row>
    <row r="26" spans="1:2">
      <c t="s" r="A26" s="4">
        <v>536</v>
      </c>
      <c t="n" r="B26" s="8">
        <v>-46.8</v>
      </c>
    </row>
    <row r="27" spans="1:2">
      <c t="s" r="A27" s="4">
        <v>541</v>
      </c>
      <c t="n" r="B27" s="7">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544</v>
      </c>
      <c t="s" r="B1" s="2">
        <v>68</v>
      </c>
      <c t="s" r="D1" s="2">
        <v>1</v>
      </c>
    </row>
    <row r="2" spans="1:5">
      <c t="s" r="B2" s="2">
        <v>2</v>
      </c>
      <c t="s" r="C2" s="2">
        <v>69</v>
      </c>
      <c t="s" r="D2" s="2">
        <v>2</v>
      </c>
      <c t="s" r="E2" s="2">
        <v>69</v>
      </c>
    </row>
    <row r="3" spans="1:5">
      <c t="s" r="A3" s="3">
        <v>545</v>
      </c>
    </row>
    <row r="4" spans="1:5">
      <c t="s" r="A4" s="4">
        <v>535</v>
      </c>
      <c t="n" r="B4" s="9">
        <v>7</v>
      </c>
      <c t="n" r="C4" s="7">
        <v>5.8</v>
      </c>
      <c t="n" r="D4" s="7">
        <v>6.8</v>
      </c>
      <c t="n" r="E4" s="7">
        <v>5.8</v>
      </c>
    </row>
    <row r="5" spans="1:5">
      <c t="s" r="A5" s="4">
        <v>546</v>
      </c>
      <c t="n" r="B5" s="8">
        <v>0.3</v>
      </c>
      <c t="n" r="C5" s="8">
        <v>1.2</v>
      </c>
      <c t="n" r="D5" s="8">
        <v>0.3</v>
      </c>
      <c t="n" r="E5" s="8">
        <v>1.6</v>
      </c>
    </row>
    <row r="6" spans="1:5">
      <c t="s" r="A6" s="4">
        <v>531</v>
      </c>
      <c t="n" r="B6" s="8">
        <v>-0.2</v>
      </c>
      <c t="n" r="C6" s="8">
        <v>0.1</v>
      </c>
      <c t="n" r="E6" s="8">
        <v>-0.3</v>
      </c>
    </row>
    <row r="7" spans="1:5">
      <c t="s" r="A7" s="4">
        <v>547</v>
      </c>
      <c t="n" r="C7" s="8">
        <v>-0.5</v>
      </c>
      <c t="n" r="E7" s="8">
        <v>-0.5</v>
      </c>
    </row>
    <row r="8" spans="1:5">
      <c t="s" r="A8" s="4">
        <v>536</v>
      </c>
      <c t="n" r="B8" s="7">
        <v>7.1</v>
      </c>
      <c t="n" r="C8" s="7">
        <v>6.6</v>
      </c>
      <c t="n" r="D8" s="7">
        <v>7.1</v>
      </c>
      <c t="n" r="E8" s="7">
        <v>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548</v>
      </c>
      <c t="s" r="B1" s="2">
        <v>68</v>
      </c>
      <c t="s" r="D1" s="2">
        <v>1</v>
      </c>
    </row>
    <row r="2" spans="1:5">
      <c t="s" r="B2" s="2">
        <v>2</v>
      </c>
      <c t="s" r="C2" s="2">
        <v>69</v>
      </c>
      <c t="s" r="D2" s="2">
        <v>2</v>
      </c>
      <c t="s" r="E2" s="2">
        <v>69</v>
      </c>
    </row>
    <row r="3" spans="1:5">
      <c t="s" r="A3" s="3">
        <v>162</v>
      </c>
    </row>
    <row r="4" spans="1:5">
      <c t="s" r="A4" s="4">
        <v>549</v>
      </c>
      <c t="n" r="B4" s="7">
        <v>1.7</v>
      </c>
      <c t="n" r="C4" s="7">
        <v>1.9</v>
      </c>
      <c t="n" r="D4" s="7">
        <v>3.9</v>
      </c>
      <c t="n" r="E4" s="7">
        <v>3.6</v>
      </c>
    </row>
    <row r="5" spans="1:5">
      <c t="s" r="A5" s="4">
        <v>550</v>
      </c>
      <c t="n" r="B5" s="8">
        <v>1.8</v>
      </c>
      <c t="n" r="C5" s="6">
        <v>1</v>
      </c>
      <c t="n" r="D5" s="8">
        <v>3.6</v>
      </c>
      <c t="n" r="E5" s="8">
        <v>2.3</v>
      </c>
    </row>
    <row r="6" spans="1:5">
      <c t="s" r="A6" s="4">
        <v>551</v>
      </c>
      <c t="n" r="E6" s="8">
        <v>10.2</v>
      </c>
    </row>
    <row r="7" spans="1:5">
      <c t="s" r="A7" s="4">
        <v>552</v>
      </c>
      <c t="n" r="B7" s="8">
        <v>7.9</v>
      </c>
      <c t="n" r="C7" s="8">
        <v>-2.9</v>
      </c>
      <c t="n" r="D7" s="8">
        <v>7.9</v>
      </c>
      <c t="n" r="E7" s="8">
        <v>-2.9</v>
      </c>
    </row>
    <row r="8" spans="1:5">
      <c t="s" r="A8" s="4">
        <v>553</v>
      </c>
      <c t="n" r="B8" s="8">
        <v>0.6</v>
      </c>
      <c t="n" r="C8" s="8">
        <v>1.8</v>
      </c>
      <c t="n" r="D8" s="8">
        <v>0.6</v>
      </c>
      <c t="n" r="E8" s="8">
        <v>1.8</v>
      </c>
    </row>
    <row r="9" spans="1:5">
      <c t="s" r="A9" s="4">
        <v>83</v>
      </c>
      <c t="n" r="B9" s="9">
        <v>12</v>
      </c>
      <c t="n" r="C9" s="7">
        <v>1.8</v>
      </c>
      <c t="n" r="D9" s="9">
        <v>16</v>
      </c>
      <c t="n" r="E9" s="9">
        <v>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t="s" r="A1" s="1">
        <v>554</v>
      </c>
      <c t="s" r="B1" s="2">
        <v>68</v>
      </c>
      <c t="s" r="C1" s="2">
        <v>1</v>
      </c>
    </row>
    <row r="2" spans="1:3">
      <c t="s" r="B2" s="2">
        <v>315</v>
      </c>
      <c t="s" r="C2" s="2">
        <v>315</v>
      </c>
    </row>
    <row r="3" spans="1:3">
      <c t="s" r="A3" s="3">
        <v>550</v>
      </c>
    </row>
    <row r="4" spans="1:3">
      <c t="s" r="A4" s="4">
        <v>550</v>
      </c>
      <c t="n" r="C4" s="7">
        <v>7.5</v>
      </c>
    </row>
    <row r="5" spans="1:3">
      <c t="s" r="A5" s="4">
        <v>241</v>
      </c>
    </row>
    <row r="6" spans="1:3">
      <c t="s" r="A6" s="3">
        <v>550</v>
      </c>
    </row>
    <row r="7" spans="1:3">
      <c t="s" r="A7" s="4">
        <v>550</v>
      </c>
      <c t="n" r="B7" s="7">
        <v>1.9</v>
      </c>
      <c t="n" r="C7" s="8">
        <v>3.9</v>
      </c>
    </row>
    <row r="8" spans="1:3">
      <c t="s" r="A8" s="4">
        <v>83</v>
      </c>
    </row>
    <row r="9" spans="1:3">
      <c t="s" r="A9" s="3">
        <v>550</v>
      </c>
    </row>
    <row r="10" spans="1:3">
      <c t="s" r="A10" s="4">
        <v>550</v>
      </c>
      <c t="n" r="B10" s="8">
        <v>1.8</v>
      </c>
      <c t="n" r="C10" s="8">
        <v>3.6</v>
      </c>
    </row>
    <row r="11" spans="1:3">
      <c t="s" r="A11" s="4">
        <v>233</v>
      </c>
    </row>
    <row r="12" spans="1:3">
      <c t="s" r="A12" s="3">
        <v>550</v>
      </c>
    </row>
    <row r="13" spans="1:3">
      <c t="s" r="A13" s="4">
        <v>550</v>
      </c>
      <c t="n" r="B13" s="8">
        <v>3.7</v>
      </c>
      <c t="n" r="C13" s="8">
        <v>7.5</v>
      </c>
    </row>
    <row r="14" spans="1:3">
      <c t="s" r="A14" s="4">
        <v>555</v>
      </c>
      <c t="n" r="B14" s="8">
        <v>0.9</v>
      </c>
      <c t="n" r="C14" s="8">
        <v>1.1</v>
      </c>
    </row>
    <row r="15" spans="1:3">
      <c t="s" r="A15" s="4">
        <v>556</v>
      </c>
      <c t="n" r="B15" s="6">
        <v>1</v>
      </c>
      <c t="n" r="C15" s="8">
        <v>3.3</v>
      </c>
    </row>
    <row r="16" spans="1:3">
      <c t="s" r="A16" s="4">
        <v>557</v>
      </c>
      <c t="n" r="B16" s="7">
        <v>1.8</v>
      </c>
      <c t="n" r="C16" s="8">
        <v>3.1</v>
      </c>
    </row>
    <row r="17" spans="1:3">
      <c t="s" r="A17" s="4">
        <v>558</v>
      </c>
    </row>
    <row r="18" spans="1:3">
      <c t="s" r="A18" s="3">
        <v>550</v>
      </c>
    </row>
    <row r="19" spans="1:3">
      <c t="s" r="A19" s="4">
        <v>559</v>
      </c>
      <c t="n" r="C19" s="7">
        <v>3.3</v>
      </c>
    </row>
    <row r="20" spans="1:3">
      <c t="s" r="A20" s="4">
        <v>560</v>
      </c>
      <c t="s" r="B20" s="4">
        <v>561</v>
      </c>
      <c t="s" r="C20" s="4">
        <v>561</v>
      </c>
    </row>
    <row r="21" spans="1:3">
      <c t="s" r="A21" s="4">
        <v>562</v>
      </c>
      <c t="n" r="B21" s="7">
        <v>19.5</v>
      </c>
      <c t="n" r="C21" s="7">
        <v>19.5</v>
      </c>
    </row>
    <row r="22" spans="1:3">
      <c t="s" r="A22" s="4">
        <v>563</v>
      </c>
    </row>
    <row r="23" spans="1:3">
      <c t="s" r="A23" s="3">
        <v>550</v>
      </c>
    </row>
    <row r="24" spans="1:3">
      <c t="s" r="A24" s="4">
        <v>559</v>
      </c>
      <c t="n" r="C24" s="8">
        <v>2.2</v>
      </c>
    </row>
    <row r="25" spans="1:3">
      <c t="s" r="A25" s="4">
        <v>564</v>
      </c>
    </row>
    <row r="26" spans="1:3">
      <c t="s" r="A26" s="3">
        <v>550</v>
      </c>
    </row>
    <row r="27" spans="1:3">
      <c t="s" r="A27" s="4">
        <v>559</v>
      </c>
      <c t="n" r="C27" s="8">
        <v>1.1</v>
      </c>
    </row>
    <row r="28" spans="1:3">
      <c t="s" r="A28" s="4">
        <v>565</v>
      </c>
    </row>
    <row r="29" spans="1:3">
      <c t="s" r="A29" s="3">
        <v>550</v>
      </c>
    </row>
    <row r="30" spans="1:3">
      <c t="s" r="A30" s="4">
        <v>562</v>
      </c>
      <c t="n" r="B30" s="8">
        <v>4.2</v>
      </c>
      <c t="n" r="C30" s="8">
        <v>4.2</v>
      </c>
    </row>
    <row r="31" spans="1:3">
      <c t="s" r="A31" s="4">
        <v>566</v>
      </c>
    </row>
    <row r="32" spans="1:3">
      <c t="s" r="A32" s="3">
        <v>550</v>
      </c>
    </row>
    <row r="33" spans="1:3">
      <c t="s" r="A33" s="4">
        <v>562</v>
      </c>
      <c t="n" r="B33" s="7">
        <v>15.3</v>
      </c>
      <c t="n" r="C33" s="7">
        <v>1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21"/>
  </cols>
  <sheetData>
    <row r="1" spans="1:2">
      <c t="s" r="A1" s="1">
        <v>567</v>
      </c>
      <c t="s" r="B1" s="2">
        <v>1</v>
      </c>
    </row>
    <row r="2" spans="1:2">
      <c t="s" r="B2" s="2">
        <v>315</v>
      </c>
    </row>
    <row r="3" spans="1:2">
      <c t="s" r="A3" s="3">
        <v>568</v>
      </c>
    </row>
    <row r="4" spans="1:2">
      <c t="s" r="A4" s="4">
        <v>349</v>
      </c>
      <c t="n" r="B4" s="7">
        <v>23.1</v>
      </c>
    </row>
    <row r="5" spans="1:2">
      <c t="s" r="A5" s="4">
        <v>550</v>
      </c>
      <c t="n" r="B5" s="8">
        <v>7.5</v>
      </c>
    </row>
    <row r="6" spans="1:2">
      <c t="s" r="A6" s="4">
        <v>569</v>
      </c>
      <c t="n" r="B6" s="8">
        <v>-12.7</v>
      </c>
    </row>
    <row r="7" spans="1:2">
      <c t="s" r="A7" s="4">
        <v>570</v>
      </c>
      <c t="n" r="B7" s="6">
        <v>-3</v>
      </c>
    </row>
    <row r="8" spans="1:2">
      <c t="s" r="A8" s="4">
        <v>352</v>
      </c>
      <c t="n" r="B8" s="8">
        <v>14.9</v>
      </c>
    </row>
    <row r="9" spans="1:2">
      <c t="s" r="A9" s="4">
        <v>571</v>
      </c>
    </row>
    <row r="10" spans="1:2">
      <c t="s" r="A10" s="3">
        <v>568</v>
      </c>
    </row>
    <row r="11" spans="1:2">
      <c t="s" r="A11" s="4">
        <v>349</v>
      </c>
      <c t="n" r="B11" s="8">
        <v>10.3</v>
      </c>
    </row>
    <row r="12" spans="1:2">
      <c t="s" r="A12" s="4">
        <v>550</v>
      </c>
      <c t="n" r="B12" s="8">
        <v>3.3</v>
      </c>
    </row>
    <row r="13" spans="1:2">
      <c t="s" r="A13" s="4">
        <v>569</v>
      </c>
      <c t="n" r="B13" s="8">
        <v>-9.5</v>
      </c>
    </row>
    <row r="14" spans="1:2">
      <c t="s" r="A14" s="4">
        <v>352</v>
      </c>
      <c t="n" r="B14" s="8">
        <v>4.1</v>
      </c>
    </row>
    <row r="15" spans="1:2">
      <c t="s" r="A15" s="4">
        <v>572</v>
      </c>
    </row>
    <row r="16" spans="1:2">
      <c t="s" r="A16" s="3">
        <v>568</v>
      </c>
    </row>
    <row r="17" spans="1:2">
      <c t="s" r="A17" s="4">
        <v>349</v>
      </c>
      <c t="n" r="B17" s="8">
        <v>2.4</v>
      </c>
    </row>
    <row r="18" spans="1:2">
      <c t="s" r="A18" s="4">
        <v>550</v>
      </c>
      <c t="n" r="B18" s="8">
        <v>3.1</v>
      </c>
    </row>
    <row r="19" spans="1:2">
      <c t="s" r="A19" s="4">
        <v>569</v>
      </c>
      <c t="n" r="B19" s="8">
        <v>-2.3</v>
      </c>
    </row>
    <row r="20" spans="1:2">
      <c t="s" r="A20" s="4">
        <v>570</v>
      </c>
      <c t="n" r="B20" s="8">
        <v>-0.9</v>
      </c>
    </row>
    <row r="21" spans="1:2">
      <c t="s" r="A21" s="4">
        <v>352</v>
      </c>
      <c t="n" r="B21" s="8">
        <v>2.3</v>
      </c>
    </row>
    <row r="22" spans="1:2">
      <c t="s" r="A22" s="4">
        <v>573</v>
      </c>
    </row>
    <row r="23" spans="1:2">
      <c t="s" r="A23" s="3">
        <v>568</v>
      </c>
    </row>
    <row r="24" spans="1:2">
      <c t="s" r="A24" s="4">
        <v>349</v>
      </c>
      <c t="n" r="B24" s="8">
        <v>10.4</v>
      </c>
    </row>
    <row r="25" spans="1:2">
      <c t="s" r="A25" s="4">
        <v>550</v>
      </c>
      <c t="n" r="B25" s="8">
        <v>1.1</v>
      </c>
    </row>
    <row r="26" spans="1:2">
      <c t="s" r="A26" s="4">
        <v>569</v>
      </c>
      <c t="n" r="B26" s="8">
        <v>-0.9</v>
      </c>
    </row>
    <row r="27" spans="1:2">
      <c t="s" r="A27" s="4">
        <v>570</v>
      </c>
      <c t="n" r="B27" s="8">
        <v>-2.1</v>
      </c>
    </row>
    <row r="28" spans="1:2">
      <c t="s" r="A28" s="4">
        <v>352</v>
      </c>
      <c t="n" r="B28" s="7">
        <v>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74</v>
      </c>
      <c t="s" r="B1" s="2">
        <v>68</v>
      </c>
      <c t="s" r="D1" s="2">
        <v>1</v>
      </c>
    </row>
    <row r="2" spans="1:5">
      <c t="s" r="B2" s="2">
        <v>2</v>
      </c>
      <c t="s" r="C2" s="2">
        <v>69</v>
      </c>
      <c t="s" r="D2" s="2">
        <v>2</v>
      </c>
      <c t="s" r="E2" s="2">
        <v>69</v>
      </c>
    </row>
    <row r="3" spans="1:5">
      <c t="s" r="A3" s="3">
        <v>164</v>
      </c>
    </row>
    <row r="4" spans="1:5">
      <c t="s" r="A4" s="4">
        <v>575</v>
      </c>
      <c t="n" r="B4" s="7">
        <v>-2.9</v>
      </c>
      <c t="n" r="C4" s="7">
        <v>-3.1</v>
      </c>
      <c t="n" r="D4" s="9">
        <v>-6</v>
      </c>
      <c t="n" r="E4" s="7">
        <v>-6.2</v>
      </c>
    </row>
    <row r="5" spans="1:5">
      <c t="s" r="A5" s="4">
        <v>576</v>
      </c>
      <c t="n" r="B5" s="8">
        <v>0.7</v>
      </c>
      <c t="n" r="C5" s="8">
        <v>-2.9</v>
      </c>
      <c t="n" r="D5" s="8">
        <v>-1.6</v>
      </c>
      <c t="n" r="E5" s="8">
        <v>-3.3</v>
      </c>
    </row>
    <row r="6" spans="1:5">
      <c t="s" r="A6" s="4">
        <v>108</v>
      </c>
      <c t="n" r="C6" s="8">
        <v>-0.2</v>
      </c>
      <c t="n" r="E6" s="8">
        <v>-0.2</v>
      </c>
    </row>
    <row r="7" spans="1:5">
      <c t="s" r="A7" s="4">
        <v>547</v>
      </c>
      <c t="n" r="B7" s="8">
        <v>-0.4</v>
      </c>
      <c t="n" r="D7" s="8">
        <v>-0.6</v>
      </c>
    </row>
    <row r="8" spans="1:5">
      <c t="s" r="A8" s="4">
        <v>86</v>
      </c>
      <c t="n" r="B8" s="7">
        <v>-2.6</v>
      </c>
      <c t="n" r="C8" s="7">
        <v>-6.2</v>
      </c>
      <c t="n" r="D8" s="7">
        <v>-8.199999999999999</v>
      </c>
      <c t="n" r="E8" s="7">
        <v>-9.69999999999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r="1" spans="1:6">
      <c t="s" r="A1" s="1">
        <v>577</v>
      </c>
      <c t="s" r="B1" s="2">
        <v>68</v>
      </c>
      <c t="s" r="D1" s="2">
        <v>1</v>
      </c>
    </row>
    <row r="2" spans="1:6">
      <c t="s" r="B2" s="2">
        <v>315</v>
      </c>
      <c t="s" r="C2" s="2">
        <v>578</v>
      </c>
      <c t="s" r="D2" s="2">
        <v>579</v>
      </c>
      <c t="s" r="E2" s="2">
        <v>578</v>
      </c>
      <c t="s" r="F2" s="2">
        <v>472</v>
      </c>
    </row>
    <row r="3" spans="1:6">
      <c t="s" r="A3" s="3">
        <v>580</v>
      </c>
    </row>
    <row r="4" spans="1:6">
      <c t="s" r="A4" s="4">
        <v>581</v>
      </c>
      <c t="n" r="D4" s="6">
        <v>2</v>
      </c>
    </row>
    <row r="5" spans="1:6">
      <c t="s" r="A5" s="4">
        <v>582</v>
      </c>
      <c t="n" r="B5" s="7">
        <v>371.7</v>
      </c>
      <c t="n" r="C5" s="9">
        <v>396</v>
      </c>
      <c t="n" r="D5" s="7">
        <v>747.1</v>
      </c>
      <c t="n" r="E5" s="7">
        <v>749.5</v>
      </c>
    </row>
    <row r="6" spans="1:6">
      <c t="s" r="A6" s="4">
        <v>583</v>
      </c>
      <c t="n" r="B6" s="8">
        <v>20.4</v>
      </c>
      <c t="n" r="C6" s="8">
        <v>31.6</v>
      </c>
      <c t="n" r="D6" s="8">
        <v>54.4</v>
      </c>
      <c t="n" r="E6" s="8">
        <v>46.8</v>
      </c>
    </row>
    <row r="7" spans="1:6">
      <c t="s" r="A7" s="4">
        <v>584</v>
      </c>
      <c t="n" r="B7" s="8">
        <v>1720.5</v>
      </c>
      <c t="n" r="D7" s="8">
        <v>1720.5</v>
      </c>
      <c t="n" r="F7" s="9">
        <v>1730</v>
      </c>
    </row>
    <row r="8" spans="1:6">
      <c t="s" r="A8" s="4">
        <v>585</v>
      </c>
    </row>
    <row r="9" spans="1:6">
      <c t="s" r="A9" s="3">
        <v>580</v>
      </c>
    </row>
    <row r="10" spans="1:6">
      <c t="s" r="A10" s="4">
        <v>582</v>
      </c>
      <c t="n" r="B10" s="8">
        <v>-2.5</v>
      </c>
      <c t="n" r="C10" s="6">
        <v>-1</v>
      </c>
      <c t="n" r="D10" s="8">
        <v>-4.7</v>
      </c>
      <c t="n" r="E10" s="8">
        <v>-2.5</v>
      </c>
    </row>
    <row r="11" spans="1:6">
      <c t="s" r="A11" s="4">
        <v>586</v>
      </c>
    </row>
    <row r="12" spans="1:6">
      <c t="s" r="A12" s="3">
        <v>580</v>
      </c>
    </row>
    <row r="13" spans="1:6">
      <c t="s" r="A13" s="4">
        <v>583</v>
      </c>
      <c t="n" r="B13" s="8">
        <v>0.1</v>
      </c>
      <c t="n" r="C13" s="8">
        <v>0.3</v>
      </c>
      <c t="n" r="D13" s="8">
        <v>1.1</v>
      </c>
      <c t="n" r="E13" s="8">
        <v>0.8</v>
      </c>
    </row>
    <row r="14" spans="1:6">
      <c t="s" r="A14" s="4">
        <v>584</v>
      </c>
      <c t="n" r="B14" s="6">
        <v>-3</v>
      </c>
      <c t="n" r="D14" s="6">
        <v>-3</v>
      </c>
      <c t="n" r="F14" s="8">
        <v>-63.5</v>
      </c>
    </row>
    <row r="15" spans="1:6">
      <c t="s" r="A15" s="4">
        <v>587</v>
      </c>
    </row>
    <row r="16" spans="1:6">
      <c t="s" r="A16" s="3">
        <v>580</v>
      </c>
    </row>
    <row r="17" spans="1:6">
      <c t="s" r="A17" s="4">
        <v>582</v>
      </c>
      <c t="n" r="B17" s="8">
        <v>345.7</v>
      </c>
      <c t="n" r="C17" s="8">
        <v>366.2</v>
      </c>
      <c t="n" r="D17" s="8">
        <v>696.1</v>
      </c>
      <c t="n" r="E17" s="8">
        <v>693.7</v>
      </c>
    </row>
    <row r="18" spans="1:6">
      <c t="s" r="A18" s="4">
        <v>583</v>
      </c>
      <c t="n" r="B18" s="8">
        <v>18.9</v>
      </c>
      <c t="n" r="C18" s="8">
        <v>28.7</v>
      </c>
      <c t="n" r="D18" s="8">
        <v>51.9</v>
      </c>
      <c t="n" r="E18" s="8">
        <v>42.4</v>
      </c>
    </row>
    <row r="19" spans="1:6">
      <c t="s" r="A19" s="4">
        <v>584</v>
      </c>
      <c t="n" r="B19" s="8">
        <v>1704.2</v>
      </c>
      <c t="n" r="D19" s="8">
        <v>1704.2</v>
      </c>
      <c t="n" r="F19" s="8">
        <v>1714.4</v>
      </c>
    </row>
    <row r="20" spans="1:6">
      <c t="s" r="A20" s="4">
        <v>588</v>
      </c>
    </row>
    <row r="21" spans="1:6">
      <c t="s" r="A21" s="3">
        <v>580</v>
      </c>
    </row>
    <row r="22" spans="1:6">
      <c t="s" r="A22" s="4">
        <v>582</v>
      </c>
      <c t="n" r="B22" s="8">
        <v>28.5</v>
      </c>
      <c t="n" r="C22" s="8">
        <v>30.8</v>
      </c>
      <c t="n" r="D22" s="8">
        <v>55.7</v>
      </c>
      <c t="n" r="E22" s="8">
        <v>58.3</v>
      </c>
    </row>
    <row r="23" spans="1:6">
      <c t="s" r="A23" s="4">
        <v>583</v>
      </c>
      <c t="n" r="B23" s="8">
        <v>1.4</v>
      </c>
      <c t="n" r="C23" s="7">
        <v>2.6</v>
      </c>
      <c t="n" r="D23" s="8">
        <v>1.4</v>
      </c>
      <c t="n" r="E23" s="7">
        <v>3.6</v>
      </c>
    </row>
    <row r="24" spans="1:6">
      <c t="s" r="A24" s="4">
        <v>584</v>
      </c>
      <c t="n" r="B24" s="7">
        <v>19.3</v>
      </c>
      <c t="n" r="D24" s="7">
        <v>19.3</v>
      </c>
      <c t="n" r="F24" s="7">
        <v>79.0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Description of Business</vt:lpstr>
      <vt:lpstr>Stock-Based Compensation</vt:lpstr>
      <vt:lpstr>Earnings Per Share</vt:lpstr>
      <vt:lpstr>Fair Value of Financial Instrum</vt:lpstr>
      <vt:lpstr>Inventories</vt:lpstr>
      <vt:lpstr>Goodwill and Other Intangible A</vt:lpstr>
      <vt:lpstr>Debt</vt:lpstr>
      <vt:lpstr>Derivative Instruments and Hedg</vt:lpstr>
      <vt:lpstr>Provision for Income Taxes</vt:lpstr>
      <vt:lpstr>Commitments and Contingencies</vt:lpstr>
      <vt:lpstr>Shareholders' Equity</vt:lpstr>
      <vt:lpstr>Noncontrolling Interests</vt:lpstr>
      <vt:lpstr>Other Charges, Net</vt:lpstr>
      <vt:lpstr>Interest and Other Income (Expe</vt:lpstr>
      <vt:lpstr>Business Segment Information</vt:lpstr>
      <vt:lpstr>Recent Accounting Pronouncement</vt:lpstr>
      <vt:lpstr>Stock-Based Compensation (Table</vt:lpstr>
      <vt:lpstr>Earnings Per Share (Tables)</vt:lpstr>
      <vt:lpstr>Fair Value of Financial Instr24</vt:lpstr>
      <vt:lpstr>Inventories (Tables)</vt:lpstr>
      <vt:lpstr>Goodwill and Other Intangible26</vt:lpstr>
      <vt:lpstr>Debt (Tables)</vt:lpstr>
      <vt:lpstr>Derivative Instruments and He28</vt:lpstr>
      <vt:lpstr>Shareholders' Equity (Tables)</vt:lpstr>
      <vt:lpstr>Noncontrolling Interests (Table</vt:lpstr>
      <vt:lpstr>Other Charges, Net (Tables)</vt:lpstr>
      <vt:lpstr>Interest and Other Income (Ex32</vt:lpstr>
      <vt:lpstr>Business Segment Information (T</vt:lpstr>
      <vt:lpstr>Description of Business (Detail</vt:lpstr>
      <vt:lpstr>Stock-Based Compensation - Plan</vt:lpstr>
      <vt:lpstr>Stock-Based Compensation - Assu</vt:lpstr>
      <vt:lpstr>Stock-Based Compensation - Stoc</vt:lpstr>
      <vt:lpstr>Stock-Based Compensation - Rest</vt:lpstr>
      <vt:lpstr>Stock-Based Compensation - Unre</vt:lpstr>
      <vt:lpstr>Earnings Per Share - Computatio</vt:lpstr>
      <vt:lpstr>Earnings Per Share - Anti-dilut</vt:lpstr>
      <vt:lpstr>Fair Value of Financial Instr42</vt:lpstr>
      <vt:lpstr>Fair Value of Financial Instr43</vt:lpstr>
      <vt:lpstr>Fair Value of Financial Instr44</vt:lpstr>
      <vt:lpstr>Inventories (Details)</vt:lpstr>
      <vt:lpstr>Goodwill and Other Intangible46</vt:lpstr>
      <vt:lpstr>Goodwill and Other Intangible47</vt:lpstr>
      <vt:lpstr>Debt - Components (Details)</vt:lpstr>
      <vt:lpstr>Debt - Credit Agreements (Detai</vt:lpstr>
      <vt:lpstr>Debt - Revolving Loan Arrangeme</vt:lpstr>
      <vt:lpstr>Debt - Senior Notes (Details)</vt:lpstr>
      <vt:lpstr>Debt - Debt Issuance Costs (Det</vt:lpstr>
      <vt:lpstr>Derivative Instruments and He53</vt:lpstr>
      <vt:lpstr>Derivative Instruments and He54</vt:lpstr>
      <vt:lpstr>Derivative Instruments and He55</vt:lpstr>
      <vt:lpstr>Provision for Income Taxes (Det</vt:lpstr>
      <vt:lpstr>Commitments and Contingencies (</vt:lpstr>
      <vt:lpstr>Shareholders' Equity - Share Re</vt:lpstr>
      <vt:lpstr>Shareholders' Equity - Comprehe</vt:lpstr>
      <vt:lpstr>Shareholders' Equity - AOCI (De</vt:lpstr>
      <vt:lpstr>Noncontrolling Interests (Detai</vt:lpstr>
      <vt:lpstr>Other Charges, Net - Components</vt:lpstr>
      <vt:lpstr>Other Charges, Net - Restructur</vt:lpstr>
      <vt:lpstr>Other Charges, Net - Restruct64</vt:lpstr>
      <vt:lpstr>Interest and Other Income (Ex65</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1:38Z</dcterms:created>
  <dcterms:modified xmlns:dcterms="http://purl.org/dc/terms/" xmlns:xsi="http://www.w3.org/2001/XMLSchema-instance" xsi:type="dcterms:W3CDTF">2016-08-05T16:11:38Z</dcterms:modified>
  <dc:title xmlns:dc="http://purl.org/dc/elements/1.1/">Untitled</dc:title>
  <dc:description xmlns:dc="http://purl.org/dc/elements/1.1/"/>
  <dc:subject xmlns:dc="http://purl.org/dc/elements/1.1/"/>
  <cp:keywords/>
  <cp:category/>
</cp:coreProperties>
</file>